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Goodwill And Intangible Assets" sheetId="7" r:id="rId7"/>
    <s:sheet name="Earnings (Loss) Per Share" sheetId="8" r:id="rId8"/>
    <s:sheet name="Stockholders' Equity" sheetId="9" r:id="rId9"/>
    <s:sheet name="Segments" sheetId="10" r:id="rId10"/>
    <s:sheet name="Fair Value Measurement" sheetId="11" r:id="rId11"/>
    <s:sheet name="Stock-Based Compensation" sheetId="12" r:id="rId12"/>
    <s:sheet name="Income Taxes" sheetId="13" r:id="rId13"/>
    <s:sheet name="Commitments And Contingencies" sheetId="14" r:id="rId14"/>
    <s:sheet name="Debt" sheetId="15" r:id="rId15"/>
    <s:sheet name="Acquisitions" sheetId="16" r:id="rId16"/>
    <s:sheet name="Restructuring" sheetId="17" r:id="rId17"/>
    <s:sheet name="Discontinued Operation" sheetId="18" r:id="rId18"/>
    <s:sheet name="Related Party Receivable" sheetId="19" r:id="rId19"/>
    <s:sheet name="Organization And Basis Of Pre20" sheetId="20" r:id="rId20"/>
    <s:sheet name="Goodwill And Intangible Assets " sheetId="21" r:id="rId21"/>
    <s:sheet name="Earnings (Loss) Per Share (Tabl" sheetId="22" r:id="rId22"/>
    <s:sheet name="Stockholders' Equity (Tables)" sheetId="23" r:id="rId23"/>
    <s:sheet name="Segments (Tables)" sheetId="24" r:id="rId24"/>
    <s:sheet name="Fair Value Measurement (Tables)" sheetId="25" r:id="rId25"/>
    <s:sheet name="Stock-Based Compensation (Table" sheetId="26" r:id="rId26"/>
    <s:sheet name="Debt (Tables)" sheetId="27" r:id="rId27"/>
    <s:sheet name="Acquisitions (Tables)" sheetId="28" r:id="rId28"/>
    <s:sheet name="Restructuring (Tables)" sheetId="29" r:id="rId29"/>
    <s:sheet name="Discontinued Operation (Tables)" sheetId="30" r:id="rId30"/>
    <s:sheet name="Organization And Basis Of Pre31" sheetId="31" r:id="rId31"/>
    <s:sheet name="Goodwill And Intangible Asset32" sheetId="32" r:id="rId32"/>
    <s:sheet name="Goodwill And Intangible Asset33" sheetId="33" r:id="rId33"/>
    <s:sheet name="Goodwill And Intangible Asset34" sheetId="34" r:id="rId34"/>
    <s:sheet name="Goodwill And Intangible Asset35" sheetId="35" r:id="rId35"/>
    <s:sheet name="Earnings (Loss) Per Share (Sche" sheetId="36" r:id="rId36"/>
    <s:sheet name="Earnings (Loss) Per Share (Sc37" sheetId="37" r:id="rId37"/>
    <s:sheet name="Stockholders' Equity (Narrative" sheetId="38" r:id="rId38"/>
    <s:sheet name="Stockholders' Equity (Summary O" sheetId="39" r:id="rId39"/>
    <s:sheet name="Segments (Narrative) (Details)" sheetId="40" r:id="rId40"/>
    <s:sheet name="Segments (Schedule Of Revenue B" sheetId="41" r:id="rId41"/>
    <s:sheet name="Fair Value Measurement (Narrati" sheetId="42" r:id="rId42"/>
    <s:sheet name="Fair Value Measurement (Estimat" sheetId="43" r:id="rId43"/>
    <s:sheet name="Fair Value Measurement (Fair Va" sheetId="44" r:id="rId44"/>
    <s:sheet name="Fair Value Measurement (Reconci" sheetId="45" r:id="rId45"/>
    <s:sheet name="Stock-Based Compensation (Narra" sheetId="46" r:id="rId46"/>
    <s:sheet name="Stock-Based Compensation (Stock" sheetId="47" r:id="rId47"/>
    <s:sheet name="Stock-Based Compensation (Summa" sheetId="48" r:id="rId48"/>
    <s:sheet name="Stock-Based Compensation (Weigh" sheetId="49" r:id="rId49"/>
    <s:sheet name="Stock-Based Compensation (Sto50" sheetId="50" r:id="rId50"/>
    <s:sheet name="Stock-Based Compensation (Sum51" sheetId="51" r:id="rId51"/>
    <s:sheet name="Income Taxes (Narrative) (Detai" sheetId="52" r:id="rId52"/>
    <s:sheet name="Commitments And Contingencies (" sheetId="53" r:id="rId53"/>
    <s:sheet name="Debt (Senior Notes Narrative) (" sheetId="54" r:id="rId54"/>
    <s:sheet name="Debt (Revolving Credit Facility" sheetId="55" r:id="rId55"/>
    <s:sheet name="Debt (Summary Of Interest Expen" sheetId="56" r:id="rId56"/>
    <s:sheet name="Acquisitions (Narrative) (Detai" sheetId="57" r:id="rId57"/>
    <s:sheet name="Acquisitions (Schedule of Recog" sheetId="58" r:id="rId58"/>
    <s:sheet name="Acquisitions (Schedule of Estim" sheetId="59" r:id="rId59"/>
    <s:sheet name="Acquisitions (Schedule of Busin" sheetId="60" r:id="rId60"/>
    <s:sheet name="Restructuring (Narrative) (Deta" sheetId="61" r:id="rId61"/>
    <s:sheet name="Restructuring (Schedule Of Rest" sheetId="62" r:id="rId62"/>
    <s:sheet name="Discontinued Operation (Narrati" sheetId="63" r:id="rId63"/>
    <s:sheet name="Discontinued Operation (Schedul" sheetId="64" r:id="rId64"/>
    <s:sheet name="Discontinued Operation (Sched65" sheetId="65" r:id="rId65"/>
    <s:sheet name="Related Party Receivable (Detai" sheetId="66" r:id="rId66"/>
  </s:sheets>
  <s:definedNames/>
  <s:calcPr calcId="124519" calcMode="auto" fullCalcOnLoad="1"/>
</s:workbook>
</file>

<file path=xl/sharedStrings.xml><?xml version="1.0" encoding="utf-8"?>
<sst xmlns="http://schemas.openxmlformats.org/spreadsheetml/2006/main" uniqueCount="612">
  <si>
    <t>Document And Entity Information - shares</t>
  </si>
  <si>
    <t>9 Months Ended</t>
  </si>
  <si>
    <t>Sep. 30, 2016</t>
  </si>
  <si>
    <t>Oct. 31, 2016</t>
  </si>
  <si>
    <t>Document 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Bankrat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Assets</t>
  </si>
  <si>
    <t>Cash and cash equivalents</t>
  </si>
  <si>
    <t>Accounts receivable, net of allowance for doubtful accounts of $238 and $147, respectively</t>
  </si>
  <si>
    <t>Prepaid expenses and other current assets</t>
  </si>
  <si>
    <t>Total current assets</t>
  </si>
  <si>
    <t>Furniture, fixtures and equipment, net of accumulated depreciation of $20,115 and $16,027, respectively</t>
  </si>
  <si>
    <t>Intangible assets, net of accumulated amortization of $194,986 and $168,627, respectively</t>
  </si>
  <si>
    <t>Goodwill</t>
  </si>
  <si>
    <t>Other assets</t>
  </si>
  <si>
    <t>Total assets</t>
  </si>
  <si>
    <t>Liabilities</t>
  </si>
  <si>
    <t>Accounts payable</t>
  </si>
  <si>
    <t>Accrued expenses</t>
  </si>
  <si>
    <t>Deferred revenue and customer deposits</t>
  </si>
  <si>
    <t>Accrued interest payable</t>
  </si>
  <si>
    <t>Other current liabilities</t>
  </si>
  <si>
    <t>Total current liabilities</t>
  </si>
  <si>
    <t>Deferred income taxes</t>
  </si>
  <si>
    <t>Long term debt, net of unamortized discount</t>
  </si>
  <si>
    <t>Other liabilities</t>
  </si>
  <si>
    <t>Total liabilities</t>
  </si>
  <si>
    <t>Commitments and contingencies (Note 9)</t>
  </si>
  <si>
    <t xml:space="preserve"> </t>
  </si>
  <si>
    <t>Stockholders' equity</t>
  </si>
  <si>
    <t>Common stock, par value $.01 per share - 300,000,000 shares authorized 103,133,890 shares and 103,845,310 shares issued, respectively; 90,145,705 shares and 96,794,018 shares outstanding, respectively</t>
  </si>
  <si>
    <t>Additional paid-in capital</t>
  </si>
  <si>
    <t>Accumulated deficit</t>
  </si>
  <si>
    <t>Less: Treasury stock, at cost - 12,988,185 shares and 7,051,292 shares, respectively</t>
  </si>
  <si>
    <t>Accumulated other comprehensive loss</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Accumulated depreciation</t>
  </si>
  <si>
    <t>Accumulated amortization</t>
  </si>
  <si>
    <t>Common stock, par value</t>
  </si>
  <si>
    <t>Common stock, shares authorized</t>
  </si>
  <si>
    <t>Common stock, shares issued</t>
  </si>
  <si>
    <t>Common stock, shares outstanding</t>
  </si>
  <si>
    <t>Treasury stock, shares</t>
  </si>
  <si>
    <t>Condensed Consolidated Statements Of Comprehensive Income (Loss) - USD ($) $ in Thousands</t>
  </si>
  <si>
    <t>3 Months Ended</t>
  </si>
  <si>
    <t>Sep. 30, 2015</t>
  </si>
  <si>
    <t>Condensed Consolidated Statements Of Comprehensive Income (Loss) [Abstract]</t>
  </si>
  <si>
    <t>Revenue</t>
  </si>
  <si>
    <t>Costs and expenses:</t>
  </si>
  <si>
    <t>Cost of revenue</t>
  </si>
  <si>
    <t>Sales and marketing</t>
  </si>
  <si>
    <t>Product development and technology</t>
  </si>
  <si>
    <t>General and administrative</t>
  </si>
  <si>
    <t>Legal settlements</t>
  </si>
  <si>
    <t>Acquisition, disposition and related expenses</t>
  </si>
  <si>
    <t>Restructuring-related expenses</t>
  </si>
  <si>
    <t>Changes in fair value of contingent acquisition consideration</t>
  </si>
  <si>
    <t>Impariment charges</t>
  </si>
  <si>
    <t>Depreciation and amortization</t>
  </si>
  <si>
    <t>Total costs and expenses</t>
  </si>
  <si>
    <t>Income (loss) from operations</t>
  </si>
  <si>
    <t>Interest and other expenses, net</t>
  </si>
  <si>
    <t>Income (loss) before taxes</t>
  </si>
  <si>
    <t>Income tax expense</t>
  </si>
  <si>
    <t>Net income (loss) from continuing operations</t>
  </si>
  <si>
    <t>Net loss from discontinued operation, net of income taxes</t>
  </si>
  <si>
    <t>Net income (loss)</t>
  </si>
  <si>
    <t>Basic net income (loss) per share:</t>
  </si>
  <si>
    <t>Continuing operations</t>
  </si>
  <si>
    <t>Discontinued operations</t>
  </si>
  <si>
    <t>Diluted net income (loss) per share:</t>
  </si>
  <si>
    <t>Weighted average common shares outstanding:</t>
  </si>
  <si>
    <t>Basic</t>
  </si>
  <si>
    <t>Diluted</t>
  </si>
  <si>
    <t>Other comprehensive loss, net of tax</t>
  </si>
  <si>
    <t>Comprehensive income (loss)</t>
  </si>
  <si>
    <t>Condensed Consolidated Statements Of Cash Flows - USD ($) $ in Thousands</t>
  </si>
  <si>
    <t>12 Months Ended</t>
  </si>
  <si>
    <t>Cash flows from operating activities</t>
  </si>
  <si>
    <t>Net loss</t>
  </si>
  <si>
    <t>Adjustments to reconcile net income to net cash provided by operating activities:</t>
  </si>
  <si>
    <t>Provision for doubtful accounts receivable</t>
  </si>
  <si>
    <t>Amortization of deferred financing charges and original issue discount</t>
  </si>
  <si>
    <t>Stock-based compensation</t>
  </si>
  <si>
    <t>Loss on disposal of assets</t>
  </si>
  <si>
    <t>Impairment charges</t>
  </si>
  <si>
    <t>Purchase accounting adjustment</t>
  </si>
  <si>
    <t>Change in operating assets and liabilities, net of effect of business acquisitions:</t>
  </si>
  <si>
    <t>Accounts receivable</t>
  </si>
  <si>
    <t>Prepaid expenses and other assets</t>
  </si>
  <si>
    <t>Net cash provided by operating activities</t>
  </si>
  <si>
    <t>Cash flows from investing activities</t>
  </si>
  <si>
    <t>Purchases of furniture, fixtures and equipment and capitalized software and website development costs</t>
  </si>
  <si>
    <t>Cash used in business acquisitions, net</t>
  </si>
  <si>
    <t>Net cash used in investing activities</t>
  </si>
  <si>
    <t>Cash flows from financing activities</t>
  </si>
  <si>
    <t>Cash paid for contingent acquisition consideration</t>
  </si>
  <si>
    <t>Cash paid for deferred acquisition consideration</t>
  </si>
  <si>
    <t>Purchase of Company stock</t>
  </si>
  <si>
    <t>Net cash used in financing activities</t>
  </si>
  <si>
    <t>Effect of exchange rate on cash and cash equivalents</t>
  </si>
  <si>
    <t>Net (decrease) increase in cash</t>
  </si>
  <si>
    <t>Cash - beginning of period</t>
  </si>
  <si>
    <t>Cash - end of period</t>
  </si>
  <si>
    <t>Less cash of discontinued operations - end of period</t>
  </si>
  <si>
    <t>Cash of continuing operations - end of period</t>
  </si>
  <si>
    <t>Supplemental disclosure of other cash flow activities</t>
  </si>
  <si>
    <t>Cash paid for interest</t>
  </si>
  <si>
    <t>Cash refunded for taxes, net</t>
  </si>
  <si>
    <t>Organization And Basis Of Presentation</t>
  </si>
  <si>
    <t>Organization And Basis Of Presentation [Abstract]</t>
  </si>
  <si>
    <t xml:space="preserve">Bankrate, Inc. and Subsidiaries
Notes to Condensed Consolidated Financial Statements (unaudited)
﻿
﻿
NOTE 1 – ORGANIZATION AND BASIS OF PRESENTATION
﻿
The Company
Bankrate, Inc. and its subsidiaries (“Bankrate” or the “Company,” “we,” “us,” “our”) own and operate an Internet-based consumer banking, personal finance and senior care network (“Online Network”). Our flagship websites, Bankrate.com , CreditCards.com and Caring.com are some of the Internet’s leading aggregators of information on more than 300 financial and senior care products and services, including mortgages, deposits, credit cards, other personal finance categories and senior care resources . Additionally, we provide financial applications and information to a network of distribution partners and through national and state publications.
We operate the following reportable business segments:
﻿
·
Banking – we offer information on rates for various types of mortgages, home lending and refinancing. We maintain current rate information for more than 600 local markets, covering all 50 U.S. states. Consumers can customize searches for mortgage rates by loan size, type, maturity, and location through our online portals. We also offer rate information and original editorial content on various deposit products, retirement, taxes and debt management.
·
Credit Cards – we present visitors a comprehensive selection of consumer and business credit and prepaid cards, providing detailed information and comparison capabilities and host news and advice on personal finance, credit card and bank policies, as well as tools, calculators and products such as free credit reports and estimates of card benefits.
·
Senior Care – we provide helpful caregiving content, a comprehensive online senior living directory for the United States, a local directory covering a wide array of other senior caregiving services and telephone support and advice from trained Family Advisors.
·
Other – includes unallocated corporate overhead, the elimination of transactions between segments and the wind down of our China operations.
Basis of Presentation
﻿
The accompanying consolidated financial statements include the accounts of Bankrate, Inc., and subsidiaries CreditCards.com, Inc. (“CreditCards”), LinkOffers, Inc., CreditCards.com Limited (United Kingdom), Freedom Marketing Limited (United Kingdom), Caring, Inc., Wallaby Financial Inc., Quizzle, LLC, and BR1 Holdings, LLC after elimination of all intercompany accounts and transactions.
﻿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the fair statement of our results have been included. The preparation of financial statements in conformity with GAAP requires management to make estimates and assumptions that affect the reported amounts of assets and liabilities and disclosure of contingent gains and losses at the date of the financial statements and the reported amounts of revenue and expenses during the reporting period. Actual results could differ from those estimates. Operating results for the nine months ended September 30, 2016 are not necessarily indicative of the results that may be expected for the year ending December 31, 2016, for any future interim period or for any future year.
﻿
The accompanying unaudited condensed consolidated financial statements should be read in conjunction with the consolidated financial statements and notes thereto contained in the Company’s 2015 Annual Report on Form 10-K (“2015 Annual Report”) filed with the Securities and Exchange Commission (“SEC”) on March 9, 2016 .
﻿
Other than as noted below, there have been no significant changes in the Company’s accounting policies from those disclosed in our 2015 Annual Report.
﻿
Reclassifications
﻿
During the third quarter 2016, management revised the strategy of its Quizzle reporting unit to focus its technology resources primarily on enhancing the user experience of the products and services provided by the Banking segment through greater personalization, and realigned its management reporting structure by integrating the Quizzle operations into the Banking segment. All segment results reported for the three and nine months ended September 30, 2016 and 2015 , and as of December 31, 2015, have been revised to reflect such change.
﻿
Certain amounts presented for the three and nine months ended September 30, 2015 reflect reclassifications made to conform to the presentation in our 2015 Annual Report and our current presentation. We revised the calculations of basic and diluted weighted average common shares outstanding for certain adjustments to the prior year presentation. There was no change in the calculated basic net income per share or diluted net income per share in total for the three and nine months ended September 30, 2016 .
﻿
In accordance with the adoption of Accounting Standards Update (“ASU”) ASU 2015-03, “Imputation of Interest — Simplifying the Presentation of Debt Issuance Costs,” our senior unsecured notes are presented net of their related deferred financing costs as of September 30, 2016 and December 31, 2015.
﻿
Our operations in China were previously presented as a discontinued operation as we were marketing them for sale. During the second quarter 2016 we could not come to terms with the potential buyer s of the business, negotiations ended and the plan to sell the business was abandoned. It was then determined to start the process of winding down and closing the operations in China, a process which , based on local require ments and regulations, is not expected to be completed until 2017 . During the nine months ended September 30, 2016, w e recorded a pproximately $723,000 for the acceleration of amortization and depreciation of certain intangible and work-in-process assets , furniture, fixtures and equipment and other assets based on their estimated remaining future economic life, and $479,000 as employee severance as the operations wind down.
﻿
Discontinued Operation
﻿
In December 2015, we sold our Insurance business. In accordance with GAAP , the results of our Insurance business through the date of sale, December 29, 2015, are presented as a discontinued operation, and, as such, have been excluded from continuing operations in the Condensed Consolidated Statements of Comprehensive Income (Loss) for all periods presented. The operating results of the Insurance business for 2015 are classified as a discontinued operation in the Company’s condensed consolidated financial statements with the exception of the condensed consolidated statements of cash flows which is presented on a consolidated basis. The operating results of the Insurance business are consistently excluded from the Notes to Condensed Consolidated Financial Statements for all periods presented. During the three and nine months ended September 30, 2016 we incurred expenses and received reimbursements related to our 2015 disposal of our Insurance business, which have been classified as a discontinued operation. See Note 13 — Discontinued Operation for presentation of the results of the discontinued operation of the Insurance business .
﻿
New Accounting Pronouncements
﻿
Recently Adopted Pronouncements
In June 2014, the FASB issued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We adopted ASU 2014-12 on January 1, 2016, as required, and it did not have a significant impact on our consolidated financial statements.
In January 2015, the FASB issued ASU 2015-01, “Income Statement—Extraordinary and Unusual Items.” This guidance eliminates the concept of an extraordinary item, which required that an entity separately classify, present, and disclose extraordinary events and transactions, on the income statement, net of tax after earnings from continuing operations and disclose applicable income taxes and earnings per share date applicable to the extraordinary item. We adopted ASU 2015-01 on January 1, 2016, as required, and it did not have a significant impact on our consolidated financial statements.
In April 2015, the FASB issued ASU 2015-03, “Imputation of Interest—Simplifying the Presentation of Debt Issuance Costs.” This guidance requires that the debt issuance costs related to a recognized debt liability be presented in the balance sheet as a direct deduction from the debt liability, consistent with the presentation of a debt discount. We adopted ASU 2015-03 on January 1, 2016, as required. The Company’s $300.0 million senior unsecured notes due 2018 are presented at September 30, 2016 and December 31, 2015 net of deferred financing costs of $ 3 . 6 million and $4.9 million, respectively. Deferred financing costs were previously included in other assets in the condensed consolidated financial statements.
In April 2015, the FASB issued ASU 2015-05 “Intangibles—Goodwill and Other—Internal-Use Software (Subtopic 350-40)—Customers Accounting for Fees Paid in a Cloud Computing Arrangement.” The guidance in this update provide a basis for evaluating whether a cloud computing arrangement includes a software license and clarification of the treatment of fees paid by the customer if that license is to internal-use software, other than internal-use software or not considered a license. We adopted ASU 2015-05 on January 1, 2016, as required, and it did not have a significant impact on our consolidated financial statements.
In June 2015, the FASB issued ASU 2015-10, “Technical Corrections and Improvements.” This guidance’s intention is (i) to clarify the Codification for differences between original guidance and the Codification, (ii) correct unintended application of guidance and correct references, or (iii) streamline, simplify or make minor improvements to the Codification through minor structural changes to headings or minor editing of text to improve the usefulness and understandability, that are not expected to have a significant effect on current accounting practice. We adopted ASU 2015-10 on January 1, 2016, as required, and it did not have a significant impact on our consolidated financial statements.
In September 2015, the FASB issued ASU 2015-16, “Business Combinations (Topic 805) — Simplifying the Accounting for Measurement-Period Adjustments.” The intention of this guidance is to simplify the accounting adjustments made to provisional amounts recognized in business combinations, as the amendment requires the adjustments to provisional amounts be recorded in the current period that they are identified, which eliminates the need to retrospectively account for those adjustments. We adopted ASU 2015-16 on January 1, 2016, as required, and it did not have a significant impact on our consolidated financial statements.
Recently Issued Pronouncements, Not Adopted as of September 30, 2016
In May 2014, the FASB issued ASU 2014-09, “Revenue from Contracts with Customers” and in August 2015 issued ASU 2015-14, “Revenue from Contracts with Customers (Topic 606): Deferral of Effective Date.” The standard provides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is guidance is effective for fiscal years, and interim periods within those fiscal years, beginning after December 15, 2017. Early adoption is permitted, to be effective for fiscal years, and interim periods within those fiscal years, beginning after December 15, 2016. We are evaluating the effect that this update will have on our consolidated financial statements and related disclosures. We have not yet selected a transition method nor have we determined the effect of the standard on our ongoing financial reporting.
In August 2014, the FASB issu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This guidance is effective for fiscal years, and interim periods within those fiscal years, beginning after December 15, 2016. We do not expect the adoption of this guidance to have an impact on our consolidated financial statements and related disclosures.
In January 2016, the FASB issued ASU 2016-01 “Financial Instruments—Overall (Subtopic 825-10): Recognition and Measurement of Financial Assets and Financial Liabilities.” This update amends some of the existing guidance related to the recognition, measurement, presentation, and disclosure of financial instruments. This update is effective for fiscal years, and interim periods within those fiscal years, beginning after December 15, 2017. We are evaluating the effect that this update will have on our consolidated financial statements and related disclosures.
In January 2016, the FASB issued ASU 2016-02 “Leases (Topic 842).” This update will supersede the leases requirements in Topic 840, Leases, and create an additional Topic 842, which specifies the accounting for leases. The objective is to establish the principles that lessees and lessors shall apply to report useful information to users of financial statements about the amount, timing, and uncertainty of cash flows arising from a lease. This update is effective for fiscal years, and interim periods within those fiscal years, beginning after December 15, 2018. We are evaluating the effect that this update will have on our consolidated financial statements and related disclosures.
In March 2016, the FASB issued ASU 2016-08 “Revenue from Contracts with Customers (Topic 606): Principal versus Agent Considerations (Reporting Revenue Gross versus Net).” This update is intended to clarify the implementation guidance on principal versus agent considerations. This update is effective for fiscal years, and interim periods within those fiscal years, beginning after December 15, 2017. The effective date and transition requirements for the amendments in this Update are the same as the effective date and transition requirements of ASU 2014-09. ASU 2015-14 “Revenue from Contracts with Customers (Topic 606): Deferral of the Effective Date,” defers the effective date of ASU 2014-09 by one year , as such, t his guidance is effective for fiscal years, and interim periods within those fiscal years, beginning after December 15, 2017. We are evaluating the effect that this update will have on our consolidated financial statements and related disclosures.
In March 2016, the FASB issued ASU 2016-09 “Compensation—Stock Compensation (Topic 718): Improvements to Employee Share-Based Payment Accounting.” This update is intended to reduce complexity in accounting standard and simplify several aspects of the accounting for employee share-based payment transactions, including the income tax consequences, classification of awards as either equity or liabilities, and classification on the statement of cash flows. In addition, the amendments in this update eliminate the guidance in Topic 718. This update is effective for fiscal years, and interim periods within those fiscal years, beginning after December 15, 2016. Early adoption is permitted for any entity in any interim or annual period. We are evaluating the effect that this update will have on our consolidated financial statements, earnings per share and related disclosures.
﻿
In May 2016, the FASB issued ASU 2016-10, “Revenue from Contracts with Customers (Topic 606): Identifying Performance Obligations and Licensing.” This update is to clarify several aspects of Topic 606, (i) identifying performance obligation and (ii) licensing implementation guidance, while retaining the related principles for those areas. The effective date and transition requirements for this amendment are the same as the effective date and transition requirements of Update 2014-09. ASU 2015-14, “Revenue from Contracts with Customers (Topic 606): Deferral of the Effective Date,” defers the effective date of ASU 2019-09 by one year, as such, t his guidance is effective for fiscal years, and interim periods within those fiscal years, beginning after December 15, 2017 . We are evaluating the effect that this update will have on our consolidated financial statements and related disclosures.
﻿
In May 2016, the FASB issued ASU 2016-11, “Revenue Recognition (Topic 605) and Derivatives and Hedging (Topic 815): Rescission of SEC Guidance Because of Accounting Standards Updates 2014-09 and 2014-16 Pursuant to Staff Announcements at the March 3, 2016 EITF (Emerging Issue Task Force) Meeting.” This update rescinds SEC paragraphs pursuant to the SEC Staff Announcement, “Rescission of Certain SEC Staff Observer Comments upon Adoption of Topic 606,” and the SEC Staff Announcement, “Determining Whether the Host Contract in a Hybrid Financial Instrument Issued in the Form of a Share Is More Akin to Debt or Equity,” announced at the March 3, 2016 Emerging Issues Task Force (EITF) meeting . This guidance is effective for fiscal years, and interim periods within those fiscal years, beginning after December 15, 2017. We are evaluating the effect that this update will have on our consolidated financial statements and related disclosures.
﻿
In May 2016, the FASB issued ASU 2016-12, “Revenue from Contracts with Customers (Topic 606): Narrow-Scope Improvements and Practical Expedients.” This update does not change the core principle of Topic 606, but affect several aspects related to how an entity should recognize revenue to depict the transfer of promised goods or services to customers in an amount that reflects the consideration to which the entity expects to be entitled in exchange for those goods or services. The effective date and transition requirements for this amendment are the same as the effective date and transition requirements of Update 2014-09. ASU 2015-14, “Revenue from Contracts with Customers (Topic 606): Deferral of the Effective Date,” defers the effective date of ASU 2019-09 by one year, as such, t his guidance is effective for fiscal years, and interim periods within those fiscal years, beginning after December 15, 2017 . We are evaluating the effect that this update will have on our consolidated financial statements and related disclosures.
﻿
In June 2016, the FASB issued ASU 2016-13, “Financial Instruments — Credit Losses (Topic 326): Measurement of Credit Losses on Financial Instruments.” This update requires a financial asset, or group of financial assets, measured at amortized cost basis to be presented at the net amount expected to be collected. This update is effective for fiscal years, and interim periods within those fiscal years, beginning after December 15, 2019. Early adoption is permitted for any entity in any interim or annual period within those fiscal years, beginning after December 15, 2018. We are evaluating the effect that this update will have on our consolidated financial statements and related disclosures.
﻿
In August 201 6 , the FASB issued ASU 2016-15, “Statement of Cash Flows (Topic 230): Classification of Certain Cash Receipts and Cash Payments,” to address diversity in how certain specific cash receipts and cash payments are presented and classified in the statement of cash flows. This update is effective for fiscal years, and interim periods within those fiscal years, beginning after December 15, 2017. Early adoption is permitted for any entity in any interim or annual period. Th e effect of this update will impact the classification of certain transactions on our statement of cash flows.
﻿ </t>
  </si>
  <si>
    <t>Goodwill And Intangible Assets</t>
  </si>
  <si>
    <t>Goodwill And Intangible Assets [Abstract]</t>
  </si>
  <si>
    <t xml:space="preserve">NOTE 2 – GOODWILL AND INTANGIBLE ASSETS
﻿
During the third quarter 2016, management revised the strategy of its Quizzle reporting unit to focus its technology resources primarily on enhancing the user experience of the products and services provided by the Banking segment through greater personalization, and realigned its management reporting structure by integrating the Quizzle operations into the Banking segment. Management determined that these changes, along with the performance of initiatives utilizing Quizzle resources , represented a triggering event for impairment testing at the Quizzle reporting unit. As a result, we completed Step 1 analysis of goodwill, which indicated that the fair value was lower than the reporting unit’s carrying value. In accordance with ASC 350-20-35-18 , management elected to make an estimate of the goodwill impairment charge as of September 30, 2016, subject to completing our review and finalizing Step 2 of the analysis during the fourth quarter 2016. The estimate was determined using the income and market approaches, and was based on a number of factors including the estimated fair value of developed technology, trademarks and customer relationships , as well as relevant market related data. The estimated impairment of goodwill for the Quizzle reporting unit as of September 30, 2016 was $4.2 million. S ubsequent to the estimated impairment charge recorded, t he carrying values of Quizzle’s goodwill and intangible assets as of September 30, 2016 were $14.4 million and $8.9 million, respectively .
﻿
During the second quarter 2016, management noted that the operating results of its Banking reporting unit had begun to track below plan, primarily due to macro economic trends impacting its deposit and display advertising businesses. This triggering event resulted in impairment testing as of June 30, 2016. It was concluded that the reporting unit’s goodwill was impaired and we recorded a $25.0 million charge for the impairment of its goodwill, determined using the income and market approaches. The Banking reporting unit was tested for impairment again as of September 30, 2016 and it was concluded that no impairment had occurred. The fair value was greater than the carrying value by less than 1% . If Banking does not track to expectations, this could lead to further impairment.
﻿
During the first quarter 2016, the Company’s agreement with a large customer of its Senior Care segment was not renewed . This triggering event resulted in impairment testing as of February 29, 2016. It was concluded that no impairment had occurred. The fair value was greater than the carrying value by approximately 18% , however, the absolute dollar amount of the Senior Care cushion was small. If Senior Care does not track to expectations for strong growth, this could lead to impairment.
﻿
Management did not identify any other circumstances or triggers with its other reporting unit s during the third quarter that could “ more likely than not ” reduce the fair value of th os e reporting units below the carrying amounts based upon the financial performance in the third quarter of 2016.
﻿
During the second quarter 2016, the Company acquired the NextAdvisor business, which is reported in our Credit Cards segment (see Note 11 — Acquisitions).
﻿
Goodwill activity for the nine months ended September 30, 2016 is shown below:
﻿
﻿
﻿
﻿ (In thousands)
Banking (A)
Credit Cards
Senior Care
Total Company
﻿ Balance, January 1, 2016
$ 159,148
$ 383,878
$ 24,518
$ 567,544
﻿ Additions due to acquisitions
-
66,423
-
66,423
﻿ Impairment charges (B)
(29,178)
-
-
(29,178)
﻿ Balance, September 30, 2016
$ 129,970
$ 450,301
$ 24,518
$ 604,789
﻿
__________
(A) During the third quarter 2016, management realigned its management reporting structure by integrating the Quizzle operations into the Banking segment . Previously, Quizzle was report ed within Other.
(B) During the third quarter 2016, the Company recorded $ 4.2 million for the impairment of goodwill in its Quizzle reporting unit and during the second quarter 2016 recorded $25.0 million for the impairment of goodwill in its Banking reporting unit.
﻿
Intangible assets consist primarily of trademarks and domain names, customer relationships, affiliate relationships and developed technologies. Intangible assets are being amortized over their estimated useful lives on a straight-line bas i s. The increase in intangible assets during 2016 relates to our acquisition of the NextAdvisor business.
﻿
Intangible assets subject to amortization were as follows as of September 30, 2016 :
﻿
﻿
﻿
﻿ (In thousands)
Cost
Accumulated Amortization
Net
Weighted Average Amortization Period Years
﻿ Trademarks and domain names
$ 205,408
$ (80,858)
$ 124,550
16.5
﻿ Customer relationships
157,831
(96,221)
61,610
9.0
﻿ Affiliate relationships
12,670
(6,787)
5,883
10.3
﻿ Developed technologies
26,570
(10,981)
15,589
7.6
﻿ Non-compete
1,431
(139)
1,292
3.0
﻿
$ 403,910
$ (194,986)
$ 208,924
12.7
﻿
Intangible assets subject to amortization were as follows as of December 31, 2015 :
﻿
﻿
﻿ (In thousands)
Cost
Accumulated Amortization
Net
Weighted Average Amortization Period Years
﻿ Trademarks and domain names
$ 199,461
$ (69,002)
$ 130,459
17.1
﻿ Customer relationships
135,831
(84,183)
51,648
9.1
﻿ Affiliate relationships
12,670
(6,382)
6,288
10.3
﻿ Developed technologies
26,431
(9,060)
17,371
7.6
﻿
$ 374,393
$ (168,627)
$ 205,766
13.3
﻿
Amortization expense for the three and nine months ended September 30, 2016 was $9.5 million and $ 26.6 million, respectively, and amortization expense for the three and nine months ended September 30, 2015 was $8.8 million and $26.1 million, respectively .
﻿
Future amortization expense for intangible assets placed into service on or before September 30, 2016 is expected to be:
﻿
﻿
﻿
﻿
Amortization
﻿ (In thousands)
Expense
﻿ Remainder of 2016
$ 9,496
﻿ 2017
35,425
﻿ 2018
31,788
﻿ 2019
23,187
﻿ 2020
16,620
﻿ 2021
14,242
﻿ Thereafter
78,166
﻿ Total expected amortization expense for intangible assets
$ 208,924
﻿ </t>
  </si>
  <si>
    <t>Earnings (Loss) Per Share</t>
  </si>
  <si>
    <t>Earnings (Loss) Per Share [Abstract]</t>
  </si>
  <si>
    <t xml:space="preserve">NOTE 3 – EARNINGS (LOSS) PER SHARE
﻿
We compute basic earnings (loss) per share by dividing net income (loss) for the period by the weighted average number of shares outstanding for the period. Diluted earnings (loss) per share includes the effects of dilutive common stock equivalents, consisting of outstanding stock-based awards in accordance with ASC 718, Compensation — Stock Compensation, to the extent the effect is not anti-dilutive, using the treasury stock method.
﻿
The following table presents the computation of basic and diluted earnings (loss) per share:
﻿
﻿
﻿
﻿
Three months ended
Nine months ended
﻿
September 30,
September 30,
September 30,
September 30,
﻿ (In thousands, except share and per share data)
2016
2015
2016
2015
﻿ Net income (loss) from continuing operations
$ 10,782
$ 5,665
$ (29,806)
$ 12,159
﻿ Net loss from discontinued operation, net of income taxes
(96)
(29,056)
(182)
(30,277)
﻿ Net income (loss)
$ 10,686
$ (23,391)
$ (29,988)
$ (18,118)
﻿
﻿ Weighted average common shares outstanding for basic earnings (loss) per share
87,865,210
98,637,078
89,596,668
98,661,043
﻿ Additional dilutive shares related to share based awards
1,029,894
668,119
-
585,133
﻿ Weighted average common shares outstanding for diluted earnings (loss) per share
88,895,104
99,305,197
89,596,668
99,246,176
﻿
﻿ Basic net income (loss) per share:
﻿ Continuing operations
$ 0.12
$ 0.06
$ (0.33)
$ 0.12
﻿ Discontinued operation
-
(0.30)
-
(0.30)
﻿ Basic net income (loss) per share:
$ 0.12
$ (0.24)
$ (0.33)
$ (0.18)
﻿
﻿ Diluted net income (loss) per share:
﻿ Continuing operations
$ 0.12
$ 0.06
$ (0.33)
$ 0.12
﻿ Discontinued operation
-
(0.29)
-
(0.30)
﻿ Diluted net income (loss) per share
$ 0.12
$ (0.23)
$ (0.33)
$ (0.18)
﻿
﻿
As we incurred a loss from continuing operations for the nine months ended September 30, 201 6 , all outstanding stock options, restricted stock awards and performance stock awards have an anti-dilutive effect and therefore are excluded from the computation of diluted weighted average shares outstanding for those periods . Accordingly, basic and diluted weighted average shares outstanding are equal for such periods. The following were excluded from the calculation of diluted earnings per share because their impact would have been anti-dilutive :
﻿
﻿
﻿
﻿
Three months ended
Nine months ended
﻿
September 30,
September 30,
September 30,
September 30,
﻿
2016
2015
2016
2015
﻿ Restricted shares and restricted share units
1,835,438
1,421,981
1,719,795
1,355,614
﻿ Performance shares and performance share units
-
-
159,077
-
﻿ Stock options
1,937,550
2,768,331
2,264,734
2,774,712
﻿
﻿ </t>
  </si>
  <si>
    <t>Stockholders' Equity</t>
  </si>
  <si>
    <t>Stockholders' Equity [Abstract]</t>
  </si>
  <si>
    <t xml:space="preserve">﻿
NOTE 4 – STOCKHOLDERS’ EQUITY
﻿
The activity in stockholders’ equity for the nine months ended September 30, 2016 is shown below:
﻿
﻿
﻿
﻿
Common Stock
Treasury Stock
﻿ (In thousands)
Shares
Amount
Additional paid-in capital
Accumulated Deficit
Shares
Amount
Accumulated Other Comprehensive Loss - Foreign Currency Translation
Total Stockholders' Equity
﻿
﻿ Balance at December 31, 2015
103,845
$ 1,039
$ 886,261
$ (36,985)
(7,051)
$ (88,616)
$ (504)
$ 761,195
﻿ Other comprehensive loss, net of taxes
-
-
-
-
-
-
(226)
(226)
﻿ Treasury stock purchased
-
-
-
-
(6,016)
(54,583)
-
(54,583)
﻿ Restricted stock issued, net of cancellations
(100)
(1)
(854)
-
79
855
-
-
﻿ Performance stock issued, net of cancellations
(611)
(6)
6
-
-
-
-
﻿ Stock-based compensation
-
-
13,027
-
-
-
-
13,027
﻿ Net loss
-
-
-
(29,988)
-
-
-
(29,988)
﻿ Balance at September 30, 2016
103,134
$ 1,032
$ 898,440
$ (66,973)
(12,988)
$ (142,344)
$ (730)
$ 689,425
﻿
In February 2016, the Company’s Board of Directors authorized a $50.0 million share repurchase program. Under the terms of the program, the Company was authorized to repurchase up to $50.0 million of its outstanding common stock , excluding commissions . Stock repurchases under this program could be made through open market and privately negotiated transactions. The timing and amount of specific repurchases we re subject to the requirements of federal securities law, market conditions, alternative uses of capital and other factors. The program w as completed in April 2016. As a result, d uring the nine months ended September 30, 2016 , we repurchased approximately 5.6 million sh ares under the repurchase program, for approximatel y $50.0 million, plus commission fees. </t>
  </si>
  <si>
    <t>Segments</t>
  </si>
  <si>
    <t>Segments [Abstract]</t>
  </si>
  <si>
    <t xml:space="preserve">NOTE 5 – SEGMENTS
﻿
The reportable segments presented below represent the Company’s operating segments for which separate financial information is available and utilized on a regular basis by its chief operating decision maker, the Company’s chief executive officer, to assess performance and allocate resources. Management evaluates the operating results of each of the Company’s operating segments based upon revenue and “Adjusted EBITDA”, which we define as income from continuing operations before depreciation and amortization ; interest ; income taxes ; changes in fair value of contingent acquisition consideration ; stock-based compensation and other items such as loss on extinguishment of debt, legal settlements, acquisition, disposition and related expenses ; restructuring charges ; any impairment charges; NextAdvisor contingent payments for the acquisition; costs related to the Restatement, the Internal Review, the SEC and DOJ investigations and related litigation and indemnification obligations; purchase accounting adjustments; and our operations in China as we are winding down and ceasing its operations . The Company’s presentation of Adjusted EBITDA, a non-GAAP measure, may not be comparable to similarly titled measures used by other companies.
﻿
During the third quarter 2016, management revised the strategy of its Quizzle reporting unit to focus its technology resources primarily on enhancing the user experience of the products and services provided by the Banking segment through greater personalization, and realigned its management reporting structure by integrating the Quizzle operations into the Banking segment. All segment results reported for the three and nine months ended September 30, 2016 and 2015 have been revised to reflect such change.
﻿
﻿
﻿
﻿
﻿
Three months ended September 30,
﻿
2016
2015
﻿ (In thousands)
Revenue
Adjusted EBITDA
Revenue
Adjusted EBITDA
﻿ Banking
$ 26,062
$ 6,355
$ 28,534
$ 7,668
﻿ Credit Cards (A)
98,310
39,154
65,388
32,771
﻿ Senior Care
5,861
222
6,632
597
﻿ Other
(1,435)
(7,245)
(895)
(5,761)
﻿ Total Company
$ 128,798
38,486
$ 99,659
35,275
﻿
﻿ Less:
﻿ Interest and other expenses, net
4,871
5,583
﻿ Depreciation and amortization
10,845
9,983
﻿ Changes in fair value of contingent acquisition consideration
3,389
348
﻿ Stock-based compensation expense
5,395
8,832
﻿ Legal settlements (B)
(13,824)
-
﻿ Acquisition, disposition and related expenses (C)
(80)
557
﻿ Restatement-related expenses (D)
2,234
1,089
﻿ Restructuring charge
(93)
93
﻿ NextAdvisor contingent payments
2,519
-
﻿ China operations (E)
736
16
﻿ Impairment charges (F)
4,178
-
﻿ Income before income taxes
$ 18,316
$ 8,774
﻿
__________
(A)
Includes the results of NextAdvisor, acquired during the second quarter 2016.
(B)
During the three months ended September 30, 2016 , $13.8 million was recorded as a benefit from insurance proceeds for the proposed settlement of the private securities class action lawsuit against the Company. An expense for the full amount of the proposed settlement was recorded during the second quarter 2016.
(C)
During the three months ended September 30, 2016, the acquisition, disposition and related expenses represent a benefit related to actual costs incurred that were less than accrued expenses and the reclassification of legal and other costs related to the wind down of our China operations from acquisition, disposition and related expenses to general and administrative expenses of the China operations.
(D)
Restatement-related expenses include expenses related to the Restatement, the Internal Review, the SEC and DOJ investigations and related litigation and indemnification obligations.
(E)
Represents the loss from the operations in China , and includes legal and other costs incurred to wind down those operations . The results of China were previously presented as a discontinued operation when it was actively marketed for sale. After the negotiations with the potential buyer did not result in a sale of the business, we initiated the process to wind down the operations.
(F)
During the th ree months ended September 30, 2016, $4.2 million was recorded for the estimated impairment of goodwill in our Quizzle reporting unit .
﻿
﻿
﻿
﻿
﻿
﻿
﻿
Nine months ended September 30,
﻿
2016
2015
﻿ (In thousands)
Revenue
Adjusted EBITDA
Revenue
Adjusted EBITDA
﻿ Banking
$ 75,251
$ 16,367
$ 85,018
$ 27,683
﻿ Credit Cards (A)
231,103
89,643
178,215
84,675
﻿ Senior Care
18,071
234
17,532
430
﻿ Other
(3,847)
(21,834)
(2,546)
(14,167)
﻿ Total Company
$ 320,578
84,410
$ 278,219
98,621
﻿
﻿ Less:
﻿ Interest and other expenses, net
14,693
17,266
﻿ Depreciation and amortization
31,551
29,285
﻿ Changes in fair value of contingent acquisition consideration
3,490
736
﻿ Stock-based compensation expense
14,053
18,546
﻿ Legal settlements (B)
5,325
3
﻿ Acquisition, disposition and related expenses (C)
1,255
1,131
﻿ Restatement-related expenses (D)
5,656
10,647
﻿ Impact of purchase accounting
-
35
﻿ Restructuring charge
(127)
93
﻿ China operations (E)
1,505
309
﻿ Impairment charges (F)
29,178
-
﻿ NextAdvisor contingent payments
3,890
-
﻿ (Loss) income before income taxes
$ (26,059)
$ 20,570
﻿
__________
(A)
Includes the results of NextAdvisor since the date of acquisition, June 17, 2016.
(B)
During the nine months ended September 30, 2016 , we funded approximately $6.1 million for the proposed settlement of the private securities class action lawsuit against the Company, and received an $851,000 insurance payment that was received for reimbursement of previously incurred legal expenses in connection with this lawsuit. Subject to final court approval, the Company has agreed to settle the private securities class action lawsuit against the Company for $20.0 million, of which approximately $13.8 million was funded through proceeds of insurance coverage .
(C)
During the nine months ended September 30, 2016, acquisition, disposition and related expenses represent direct expenses related to the NextAdvisor acquisition. During the nine months ended September 30, 2015, these costs related to the acquisition of Quizzle and other acquisitions .
(D)
Restatement -related expenses include expenses related to the Restatement, the Internal Review, the SEC and DOJ investigations and related litigation and indemnification obligations .
(E)
Represents the loss from the operations in China , and includ es legal and other costs incurred to wind down th os e operations . The results of China were previously presented as a discontinued operation when it was actively marketed for sale. After the negotiations with the potential buyer did not result in a sale of the business, we initiated the process t o wind down the operations.
(F)
During the nine months ended September 30, 2016, we recorded $25.0 million for the impairment of goodwill in our Banking reporting unit and $ 4.2 million for the impairment of goodwill in our Quizzle reporting unit .
﻿
Segment revenues during the three and nine months ended September 30, 2016 included $1.7 million and $4.5 million , respectively, of intercompany revenue which is eliminated within Other. Segment revenue during the three and nine months ended September 30, 2015 included $1.3 million and $3.5 million , respectively, of intercompany revenue which is eliminated within Other. </t>
  </si>
  <si>
    <t>Fair Value Measurement</t>
  </si>
  <si>
    <t>Fair Value Measurement [Abstract]</t>
  </si>
  <si>
    <t xml:space="preserve">NOTE 6 – FAIR VALUE MEASUREMENT
﻿
Fair value, in accordance with ASC 820, Fair Value Measurement, is defined as the exchange price that would be received for an asset or paid to transfer a liability (an exit price) in the principal or most advantageous market for the asset or liability in an orderly transaction between market participants at the measurement date. As such, fair value is a market-based measurement that should be determined based on assumptions that market participants would use in pricing an asset or liability. Valuation techniques include the market approach (comparable market prices), the income approach (present value of future income or cash flow), and the cost approach (cost to replace the service capacity of an asset or replacement cost). These valuation techniques may be based upon observable and unobservable inputs. The three levels of inputs used to measure fair value pursuant to the guidance are as follows:
﻿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which includes certain pricing models, discounted cash flow methodologies and similar techniques that use significant unobservable inputs.
﻿
Our financial instruments consist primarily of cash and cash equivalents, accounts receivable, accrued interest, the assets held in the Rabbi Trust and our Senior Notes (see Note 10 – Debt) .
﻿
The carrying amounts of cash, accounts receivable and accrued interest approximate estimated fair value due to their short term nature . The S enior N otes are considered Level 2 investments and the Company uses market informat ion in measuring their fair value . These estimates require considerable judgment in interpreting market data, and changes in assumptions or estimation methods could significantly affect the fair value estimates.
﻿
The following table presents estimated fair value, and related carrying amounts:
﻿
﻿
﻿
﻿
September 30, 2016
December 31, 2015
﻿ (In thousands)
Carrying Amount
Estimated Fair Value
Carrying Amount
Estimated Fair Value
﻿ Financial liabilities:
﻿ Long term debt (A)
$ 295,103
$ 302,250
$ 293,284
$ 297,000
_________
(A)
The long term debt carrying amount is net of debt issuance costs of approximately $3.6 million and $4.9 million at September 30, 2016 and December 31, 2015, respectively.
﻿
In addition, we make recurring fair value measurements of contingent acquisition consideration using Level 3 unobservable inputs. We recognize the fair value of contingent acquisition consideration based on its estimated fair value at the date of acquisition using discounted cash flows , Monte Carlo simulations or probability weighted-expected return model and subsequent adjustments to the fair value are due to the passage of time as we approach the payment date or changes to management’s estimates of the projected results of the acquired business. In determining the fair value of contingent acquisition consideration, we review current results of the acquired business along with projected results for the remaining earnout period to calculate the expected contingent acquisition consideration to be paid using the agreed upon formula as laid out in the acquisition agreements. The fair value of the contingent acquisition consideration liability is expected to increase each period with the recognition of change in fair value of contingent consideration resulting from the passage of time at the applicable discount rate as we approach the payment dates of the contingent consideration absent any significant changes in assumptions related to the valuation or the probability of payment.
﻿
The following tables present the fair value measurements of the assets of the non-qualified deferred compensation plan , contingent bonus and the contingent acquisition consideration using the fair value hierarchy:
﻿
﻿
﻿
﻿
﻿
﻿
Fair Value Measurement at September 30, 2016 Using
﻿ (In thousands)
Quoted Prices in Active Markets for Identical Assets (Level 1)
Significant Other Observable Inputs (Level 2)
Significant Unobservable Inputs (Level 3)
Total
﻿ Recurring fair value measurement:
﻿ Assets:
﻿ Investments of the non-qualified deferred compensation plan
$ 176
$
-
$
-
$ 176
﻿ Total asset recurring fair value measurements
$ 176
$
-
$
-
$ 176
﻿
﻿ Liabilities:
﻿ Contingent bonus
$
-
$
-
$ 536
$ 536
﻿ Contingent acquisition consideration
-
-
40,389
40,389
﻿ Total liabilities recurring fair value measurements
$
-
$
-
$ 40,925
$ 40,925
﻿
﻿
﻿
﻿
﻿
﻿
Fair Value Measurement at December 31, 2015 Using
﻿ (In thousands)
Quoted Prices in Active Markets for Identical Assets (Level 1)
Significant Other Observable Inputs (Level 2)
Significant Unobservable Inputs (Level 3)
Total
﻿ Recurring fair value measurement:
﻿
﻿ Investments of the non-qualified deferred compensation plan
$ 173
$
-
$
-
$ 173
﻿ Total asset recurring fair value measurements
$ 173
$
-
$
-
$ 173
﻿
﻿ Liabilities:
﻿ Contingent acquisition consideration
$
-
$
-
$ 9,107
$ 9,107
﻿ Total liabilities recurring fair value measurements
$
-
$
-
$ 9,107
$ 9,107
﻿
﻿
The following table sets forth a reconciliation of changes in the fair value of Level 3 financial liabilities for the nine months ended September 30, 2016 :
﻿
﻿
﻿
﻿ (In thousands)
﻿
Contingent Bonus
Contingent Acquisition Consideration
﻿ Balance, January 1, 2016
$
-
$ 9,107
﻿ Additions to Level 3
-
37,000
﻿ Transfers into Level 3
-
-
﻿ Transfers out of Level 3
-
-
﻿ Change in fair value
536
3,490
﻿ Payments
-
(9,208)
﻿ Balance, September 30, 2016
$ 536
$ 40,389
﻿
The unobservable inputs used in determining the fair value of contingent acquisition consideration for earnout periods not yet completed include discount factors of 14% to 16% based on our weighted average cost of capital and projected results of the acquired businesses. In addition, we consider the cost of debt to be a significant input in the valuation of the fair value of the contingent bonus and continent acquisition consideration. We used 5.5% percent as our cost of debt in the se valuation s as of September 30, 2016. The fair value calculated as of September 30, 2016 is subject to sensitivity as it relates to the projected results of the acquired businesses, which are uncertain in nature. Each calculation is based on a separate formula and results that differ from our projections could impact the fair value significantly.
﻿
During the nine months ended September 30, 2016, we recorded Level 3 additions of $37.0 million for the fair value of contingent acquisition consideration for an acquisition (see Note 11 – Acquisitions). During the nine months ended September 30, 2016 , we recorded an expense of $3.5 million for the change in fair value of contingent acquisition consideration , which consist s of an increase of $841,000 related to the passage of time and an increase in the fair value due to a change in estimate of $2.6 million. As of September 30, 2016, the possible contingent acquisition consideration payouts from our acquisitions range from zero to $164.1 million, depending on the achievement of certain Adjusted EBITDA targets by the acquired operations.
﻿
The fair value of the contingent bonus is based on the achievement of certain Adjusted EBITDA targets, and is tied to the participant ’ s employment. During the nine months ended September 30, 2016, we recorded an expense of $536,000 for the change in fair value of contingent acquisition consideration, which consists of an increase related to the passage of time. As of September 30, 2016, the possible contingent bonus payout ranges from zero to $11.7 million, depending on the achievement of certain Adjusted EBITDA targets. </t>
  </si>
  <si>
    <t>Stock-Based Compensation</t>
  </si>
  <si>
    <t>Stock-Based Compensation [Abstract]</t>
  </si>
  <si>
    <t xml:space="preserve">NOTE 7 – STOCK-BASED COMPENSATION
﻿
The Company’s stock-based compensation program is a long-term retention program that is intended to attract, retain and provide incentives for directors, officers and employees in the form of awards of non-qualified stock options, restricted stock and performance-based restricted shares or units. Stock unit awards entitle the holder to receive shares of common stock of the Company upon vesting on a one-to-one basis. The Company typically settles stock based awards with treasury shares. As of September 30, 2016 , approximately 6.3 million shares were available for future grants of awards under the plan.
﻿
The stock-based compensation expense for stock options, restricted stock and performance stock awards recognized in our condensed consolidated statements of comprehensive income are as follows:
﻿
﻿
﻿
﻿
Three months ended
Nine months ended
﻿
September 30,
September 30,
September 30,
September 30,
﻿ (In thousands)
2016
2015
2016
2015
﻿ Cost of revenue
$ 455
$ 196
$ 1,364
$ 1,174
﻿ Sales and marketing
458
576
1,392
1,915
﻿ Product development and technology
1,140
822
3,006
2,685
﻿ General and administrative
3,342
7,238
8,291
12,772
﻿ Total stock-based compensation
$ 5,395
$ 8,832
$ 14,053
$ 18,546
﻿
Stock compensation expense for the three and nine months ended September 30, 2016 includes $660,000 and $1.0 million, respectively, of expense related to performance - based restricted share grants that are classified as a liability until the number of shares is determinable. This amount is included in the performance - based restricted share expense discussed below. These grants vest on their determination dates, ratably over three years.
﻿
Restricted Stock
﻿
The following table summarizes restricted stock award activity for the nine months ended September 30, 2016 :
﻿
﻿
﻿
﻿
Weighted Average
﻿
Number of
Grant Date
﻿
Shares
Fair Value
﻿ Balance, January 1, 2016
1,890,379
$ 13.35
﻿ Granted
78,646
11.82
﻿ Vested and released
(635,647)
14.01
﻿ Forfeited
(100,338)
12.22
﻿ Balance, September 30, 2016
1,233,040
$ 12.72
﻿
Stock-based compensation expense related to restricted stock awards for the three and nine months ended September 30, 2016 was approximately $2.2 million and $7.4 million, respectively, and for the three and nine months ended September 30, 2015 was approximately $3.7 million and $11.0 million, respectively. As of September 30, 2016 , there was unrecognized compensation cost related to non-vested restricted stock awards of $10.1 million, net of forfeitures, which is estimated to be recognized over a weighted average period of 1.0 years.
﻿
Restricted Stock Units
﻿
During the nine months ended September 30, 2016 , restricted stock units were awarded that vest ratably over a three year period following the date of the grant.
﻿
﻿
﻿
﻿
﻿
Weighted Average
﻿
Number of
Grant Date
﻿
Units
Fair Value
﻿ Balance, January 1, 2016
-
$
-
﻿ Granted
2,471,653
8.25
﻿ Forfeited
(173,509)
8.33
﻿ Balance, September 30, 2016
2,298,144
$ 8.25
﻿
﻿
Stock-based compensation expense related to restricted stock units for the three and nine months ended September 30, 2016 was approximately $1.6 million and $ 3.1 million, respectively. As of September 30, 2016 , there was unrecognized compensation cost related to non-vested restricted stock units of $15.9 million, net of forfeitures, which is expected to be recognized over an estimated weighted average period of 1.4 years.
﻿
Performance - Based Restricted Shares
﻿
Performance - based restricted shares activity was as follows for the nine months ended September 30, 2016 :
﻿
﻿
﻿
﻿
Weighted Average
﻿
Number of
Grant Date
﻿
Shares
Fair Value
﻿ Balance, January 1, 2016
1,218,418
$ 12.80
﻿ Granted
-
-
﻿ Vested/Earned
(97,614)
15.33
﻿ Forfeited
(95,134)
13.22
﻿ Balance, September 30, 2016
1,025,670
$ 12.52
﻿
﻿
Stock-based compensation expense related to performance-based shares for the three and nine months ended September 30, 2016 was approximately $796,000 and $1.6 million, r espectively, and for the three and nine months ended September 30, 2015 was approximately $66,000 and $187,000 , respectively. As of September 30, 2016 , there was unrecognized compensation expense related to non-vested performance stock awards of $1.6 million, net of forfeitures, which is expected to be recognized over an estimated weighted average period of 1.3 years.
﻿
Performance- B ased Restricted Stock Units
﻿
During the nine months ended September 30, 2016 , performance-based restricted stock units were awarded that vest based upon a performance factor, which is equal to a measure of the Company’s profitability over a 2 year period and multiplied by a total shareholder return factor achieved by the Company relative to a determined peer group, with 50% vesting on the determination date, which will be the later of (i) the date on which the audit of the Company’s financial statements for its fiscal year 2017 is completed and (ii) the date on which the final calculation of the relative total shareholder return factor is made by the Compensation Committee of the Board of Directors; and 50% on the third anniversary of the grant date. The granted amount represents the target amount of performance-based restricted stock units to be awarded. The amount awarded is determined based on the Company’s financial performance metric, Adjusted EBITDA. The total number of performance-based restricted stock units earned based on the financial performance metric can range from 0% to 150% of the target amount. The total shareholder return factor could further adjust the number of performance-based restricted stock units earned by a maximum increase or decrease of 25% . Stock-based compensation expense related to the performance-based restricted stock units for the three and nine months ended September 30, 2016 was $606,000 and $1.4 million, respectively. As of September 30, 2016 , there was unrecognized compensation expense related to non-vested performance-based restricted stock units of $4.6 million, net of forfeitures, which is expected to be recognized over a n estimated weighted average period of 2.0 years.
﻿
The grant date fair value of performance-based restricted stock units incorporates a total-stockholders return metric, which is estimated using a Monte Carlo simulation model to estimate the Company’s ranking relative to an applicable stock index of peers. The weighted average assumptions used in the Monte Carlo simulation model to calculate the fair value of the Company’s performance-based restricted stock unit awards are outlined below.
﻿
﻿
﻿
﻿
Nine months ended September 30, 2016
﻿ Expected volatility of stock price
56.35%
﻿ Risk-free interest rate
0.94%
﻿ Valuation period
2.06 years
﻿ Dividend yield
0.00%
﻿
Performance-based restricted stock unit activity was as follows for the nine months ended September 30, 2016 :
﻿
﻿
﻿
﻿
﻿
Weighted Average
﻿
Number of
Grant Date
﻿
Units
Fair Value
﻿ Balance, January 1, 2016
-
$
-
﻿ Granted
896,711
9.21
﻿ Forfeited
(62,778)
9.21
﻿ Balance, September 30, 2016
833,933
$ 9.21
﻿
Stock Options
﻿
Stock option activity was as follows for the nine months ended September 30, 2016 :
﻿
﻿
﻿
﻿
﻿
Number of
Exercise Price
Weighted Average
Aggregate
﻿
Options
Per Share
Exercise Price
Intrinsic Value
﻿ Balance, January 1, 2016
2,501,926
$
11.05 - 22.39
$ 16.04
$ 86,326
﻿ Granted
-
-
-
﻿ Expired/forfeited
(581,823)
11.05 - 22.39
16.52
﻿ Balance, September 30, 2016
1,920,103
$
12.55 - 22.39
$ 15.90
$
-
﻿
﻿
Pursuant to the income tax provisions of ASC 718 “Stock Compensation”, we follow the “long-haul method” of computing our hypothetical additional paid-in capital, or APIC, pool. Approximately 70,000 stock options vested during the nine months ended September 30, 2016 .
﻿
The following table summarizes our options outstanding and options currently exercisable :
﻿
﻿
﻿
﻿
﻿
As of September 30, 2016
﻿
Weighted Average
﻿
Number of
Weighted Average
Contractual Term
Aggregate
﻿
Options
Exercise Price
(in years)
Intrinsic Value
﻿ Options vested and expected to vest
1,920,103
$ 15.90
4.5
$
-
﻿ Options vested and exercisable
1,849,572
15.73
4.5
-
﻿
﻿
The aggregate intrinsic value of stock options outstanding in the tables above calculated as the difference between the closing price of Bankrate’s common stock on the last trading day of the reporting period ( $8.48 at September 30, 2016 ) and the exercise price of the stock options multiplied by the number of shares underlying options with an exercise prices less than the closing price on the last trading day of the reporting period. Stock-based compensation expense related to stock option awards for the three and nine months ended September 30, 2016 was $173,000 and $612,000 , respectively, and for the three and nine months ended September 30, 2015 was approximately $300,000 and $2.7 million, respectively.
﻿
As of September 30, 2016 , approximately $600,000 of total unrecognized compensation costs, net of forfeitures, related to non-vested stock option awards is expected to be recognized over an estimated weighted average period of 0.5 years. </t>
  </si>
  <si>
    <t>Income Taxes</t>
  </si>
  <si>
    <t>Income Taxes [Abstract]</t>
  </si>
  <si>
    <t xml:space="preserve">NOTE 8 – INCOME TAXES
﻿
We calculate our income tax provision for interim periods based on two components: (i) the estimate of the annual effective tax rate and (ii) the existence of any interim period (i.e., discrete) events. The difference between income tax expense computed at the statutory rate and the reported income tax expense during the nine months ended September 30, 2016 and 2015 is primarily due to a tax charge taken for stock compensation expense, the effect of U.S. state income taxes, and the non-deductibility of a portion of the GAAP goodwill impairment recorded during 2016 .
﻿
Our effective tax rate on continuing operations was an expense of - 14.4% during the nine months ended September 30, 2016 , compared to an expense of 40.9% during the nine months ended September 30, 2015 , respectively . The chang e in our effective tax rate during the nine months ended September 30, 2016 is primarily attributed to a higher charge taken for stock compensation and the tax non-deductibility of a portion of the GAAP goodwill impairment charge over a loss before income taxes.
﻿
We have approximately $5.2 million and $4.0 million of unrecognized tax benefits at September 30, 2016 and December 31, 2015 .
﻿
We are subject to income taxes in the U.S. federal jurisdiction, various states, and foreign jurisdictions. Tax regulations within each jurisdiction are subject to the interpretation of the related tax laws and regulations and require significant judgment to apply. With few exceptions, we are no longer subject to U.S. federal, state and local, or non-U.S. income tax examinations by tax authorities for the years before 201 1 .
﻿
On March 3, 2016, the Internal Revenue Service (“IRS”) notified us of an examination into the 2013 and 2014 tax years.
﻿
On March 3, 2016, the NYC Department of Revenue notified us of an examination into the 2013 and 2014 tax years .
﻿
On March 28, 2016 an assessment was issued for the California Income tax audit for 2013 and 2014 tax years for additional tax due of approximately $296,000 .
﻿
On August 25, 2016, the New York State of Taxation and Finance notified us of an examination into the 2012, 2013 and 2014 tax years.
﻿
On September 2, 2016, the IRS notified us of an examination into the 2015 tax year.
﻿
We accrued approximately $50,000 and $6,000 during the three months ended September 30, 2016 and 2015 , respectively, and $77,000 and $25,000 during the nine months ended September 30, 2016 and 2015, respectively, for the payment of interest and penalties which is recorded as income tax expense.
﻿
During the nine months ended September 30, 2016 , we recorded an additional reserve for uncertain tax positions in the amount of $1.1 million.
﻿ </t>
  </si>
  <si>
    <t>Commitments And Contingencies</t>
  </si>
  <si>
    <t>Commitments And Contingencies [Abstract]</t>
  </si>
  <si>
    <t xml:space="preserve">NOTE 9 – COMMITMENTS AND CONTINGENCIES
﻿
Legal Proceedings
﻿
From time to time, the Company is party to litigation and regulatory matters and claims. The Company expenses legal fees as incurred. The Company records a provision for contingent losses when it is both probable that a liability will be incurred and the amount or range of the loss can be reasonably estimated. T he results of complex proceedings and reviews are difficult to predict and the Company’s view of these matters may change in the future as events related thereto unfold. Except as otherwise stated, we have concluded that we cannot estimate the reasonably possible loss or range of loss, including reasonably possible losses in excess of amounts already accrued, for each matter disclosed below. An unfavorable outcome to any legal or regulatory matter, if material, could have an adverse effect on the Company’s operations or its financial position, liquidity or results of operations.
BanxCorp Litigation
In July 2007, BanxCorp, an online publisher of rate information provided by financial institutions with respect to various financial products, filed suit against the Company in the United States District Court for the District of New Jersey alleging violations of Federal and New Jersey State antitrust laws, including the Sherman Act and the Clayton Act. BanxCorp has alleged that it has been injured as a result of monopolistic and otherwise anticompetitive conduct on the part of the Company and is seeking approximately $180 million in compensatory damages, treble damages, and attorneys' fees and costs. In October 2012, BanxCorp filed a Seventh Amended Complaint, alleging violations of Section 2 of the Sherman Act, Section 7 of the Clayton Act and parallel provisions of New Jersey antitrust laws, and dropping its claims under Section 1 of the Sherman Act. Discovery closed on December 21, 2012 and both parties filed motions in the first quarter of 2013 seeking summary judgment that are pending before the court. The Company will continue to vigorously defend this lawsuit. The Company cannot presently estimate the amount of loss, if any, that would result from an adverse resolution of this matter.
﻿
Securities Litigation
﻿
In October 2014, a putative class action lawsuit was brought in federal court in the United States District Court for the Southern District of Florida against the Company, certain of its current and former officers and directors, and other defendants, which is captioned The City of Los Angeles v. Bankrate, Inc., et al., No. 14-CV-81323-DMM. On November 23, 2015, the District Court dismissed an amended complaint in its entirety without prejudice for failing to adequately plead material misrepresentations or omissions, scienter, or loss causation and damages. On December 8, 2015, Lead Plaintiff filed a Second Amended Complaint alleging that the Company’s 2012, 2013, and first half of 2014 financial statements improperly recognized revenues and expenses and therefore were materially false and misleading and caused damages. Plaintiffs sought relief (including damages and rescission or rescissionary damages) under the Securities Act of 1933 based on a March 2014 secondary offering and under the Securities Exchange Act of 1934 on behalf of a proposed class consisting of all persons, other than the defendants, who purchased the Company’s securities between August 1, 2012 and October 9, 2014, inclusive. On May 17, 2016, the Company announced a proposed agreement, subject to Court approval, to settle this private securities class action against all defendants. Bankrate would pay a total of $20 million in cash to a Settlement Fund to resolve all claims asserted on behalf of investors who purchased or otherwise acquired Bankrate stock between October 27, 2011 and October 9, 2014. The proposed settlement further provides that Bankrate denies all claims of wrongdoing or liability. Preliminary approval of the settlement was granted by the court on August 25, 2016, and notice of the proposed settlement is being given to the class. The Court has scheduled a hearing for February 6, 2017 to determine whether to give the settlement final approval. The Company accrued for the settlement amount as of June 30, 2016. Approximately $13.8 million of the settlement fund has been funded from insurance proceeds.
﻿
DOJ Investigation
﻿
A s previously reported, the DOJ has informed the Company that it is investigating the matters that were the subject of the SEC investigation settled by the Company in 2015 . It is not possible to predict when the DOJ investigation will be completed, the final outcome of the investigation, and what if any actions may be taken by the DOJ.
﻿
CFPB Investigation
﻿
The Company and certain of its employees have received Civil Investigative Demands (CIDs) from the CFPB to produce certain documents and answer questions relating to the Company’s quality control process for its online mortgage rate tables. The Company has cooperated in responding to the CIDs. The Company received a communication from the CFPB inviting the Company to respond to the CFPB’s identified issues in the form of a Notice of Opportunity to Respond and Advise during which the CFPB identified potential claims it might bring against the Company. The Company has submitted a response that it believes addresses the CFPB’s issues with respect to the Company’s online mortgage rate tables and its quality control processes. We are unable to predict when the CFPB investigation will be completed or the final outcome of the investigation, and cannot presently estimate the amount of loss, if any, that would result from an adverse resolution of this matter.
﻿
In addition to the above , we are also involved in other litigation and regulatory matters and claims that arise in the ordinary course of business and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and regulatory matters can have an adverse impact on us because of investigative, defense or settlement costs, diversion of management resources and other factors.
﻿ </t>
  </si>
  <si>
    <t>Debt</t>
  </si>
  <si>
    <t>Debt [Abstract]</t>
  </si>
  <si>
    <t xml:space="preserve">NOTE 10 – DEBT
﻿
Senior Notes
﻿
The Company’s $300.0 million 6.125% senior unsecured notes due 2018 (the “Senior Notes”) were issued in August 2013. Interest on the Senior Notes accrues daily on the outstanding principal amount thereof and is payable semi-annually, in arrears, on August 15 and February 15. On or after August 15, 2015, the Company may redeem some or all of the Senior Notes at a premium that will decrease over time as set forth in Bankrate, Inc.’s Indenture, dated as of August 7, 2013 (the “Senior Notes Indenture”).
﻿
With the adoption of ASU 2015-03 on January 1, 2016, the carrying amount of the Senior Notes is presented net of debt issuance costs for all periods presented. The carrying amount of the Senior Notes at September 30, 2016 and December 31, 2015, is $295.1 million and $293.3 million , respectively.
﻿
We amortize original issue discount and deferred loan fees related to the Senior Notes, which are included within interest and other expenses , net on the accompanying condensed consolidated statement s of comprehensive income (loss).
﻿
Interest expense, amortization of original issue discounts and amortization of deferred financing costs, related to the Senior Notes w ere as follows:
﻿
﻿
﻿
﻿
﻿
Three months ended
Nine months ended
﻿ (in thousands)
September 30, 2016
September 30, 2015
September 30, 2016
September 30, 2015
﻿ Interest expense
$ 4,594
$ 4,594
$ 13,781
$ 13,781
﻿ Original issue discount
165
155
487
457
﻿ Deferred financing costs
450
425
1,331
1,191
﻿
﻿
The following amounts remain to be amortized as of:
﻿
﻿
﻿
﻿
﻿ (in thousands)
September 30, 2016
December 31, 2015
﻿ Original issue discount
$ 1,300
$ 1,788
﻿ Deferred financing costs
3,597
4,928
﻿
﻿
On March 31 , 2015 and May 11, 2015, as required under the terms of the Company’s Senior Notes Indenture, as supplemented by the Third Supplemental Indenture thereto, we made consent payments of $354,000 and $374,000 , respectively, to certain holders of the Senior Notes due to the delay in providing timely financial statements. These payments were recorded as deferred financing costs and are being amortized over the remaining term of the Senior Notes.
﻿
Our Senior Notes Indenture and Credit Agreement generally permit us to apply the net cash proceeds of approximately $130.0 million from the sale of our Insurance business to prepay outstanding debt and/or invest in assets useful to our business, in each case, within 365 days of our receipt of such net cash proceeds (subject, in the case of any investment, to a further 180-day extension under certain circumstances). If we do not apply such net cash proceeds in the manner and within the time period described above and the amount of unapplied net cash proceeds exceeds $10.0 million, we will be required to offer to purchase a portion of our outstanding Senior Notes using those unapplied net cash proceeds at an offer price equal to 100% of the principal amount of the Senior Notes, plus accrued and unpaid interest, if any, up to but not including, the date of purchase. As of September 30, 2016, we have approximately $34.2 million of unused net cash proceeds from the sale of our Insurance business.
﻿
Revolving Credit Facility
﻿
The Company has a $70.0 million r evolving c redit facility (“Revolving Credit Facility”), which matures on May 17, 2018 . The proceeds can be used for ongoing working capital requirements and other general corporate purposes, including the financing of capital expenditures and acquisitions.
﻿
Borrowings under the Revolving Credit Facility bear interest at a rate per annum equal to, at our option, either (i) an alternate base rate (as defined in the Revolving Credit Facility) or (ii) an adjusted LIBO rate (as defined in the Revolving Credit Facility), each calculated in a customary manner, plus applicable margin. The applicable margin is 3.00% per annum with respect to alternate base rate loans and 2.00% per annum with respect to adjusted LIBO rate loans. In addition to paying interest on the outstanding principal amount of borrowings under the Revolving Credit Facility, we must pay a commitment fee to the Lenders in respect of their average daily unused amount of revolving commitments at a rate that ranges from 0.375% to 0.50% per annum depending on our consolidated total leverage ratio. We may voluntarily prepay loans under the Revolving Credit Facility at any time without premium or penalty (subject to customary “breakage” fees in the case of Eurodollar rate loans).
﻿
The Credit Agreement contains customary affirmative and negative covenants and events of default and requires the Company to comply with a maximum consolidated total leverage ratio of 4.00 :1.00 as of the last day of any fiscal quarter only if the aggregate amount (without duplication) of letters of credit (other than letters of credit that are issued and not drawn to the extent such letters of credit are cash collateralized) and loans outstanding under the Revolving Credit Facility exceed, on a pro forma basis, 30% of the total revolving commitments of all Lenders at such time. We were in compliance with all required covenants as of September 30, 2016 .
﻿
All obligations under the Credit Agreement are guaranteed by the Guarantors and are secured, subject to certain exceptions, by first priority liens on the assets of the Company and the Guarantors.
﻿
As of September 30, 2016 $69.2 million was available for borrowing under the Revolving Credit Facility and there were approximately $803,000 in letters of credit issued against the facility.
﻿
Interest expense and amortization of deferred financing costs related to the Revolving Credit Facility were as follows:
﻿
﻿
﻿
﻿
﻿
Three months ended
Nine months ended
﻿ (in thousands)
September 30, 2016
September 30, 2015
September 30, 2016
September 30, 2015
﻿ Interest expense
$ 88
$ 67
$ 228
$ 231
﻿ Deferred financing costs
85
85
254
254
﻿
﻿
At September 30, 2016 and December 31, 2015 , approximately $535,000 and $754,000 , respectively, in deferred loan fees remains to be amortized. </t>
  </si>
  <si>
    <t>Acquisitions</t>
  </si>
  <si>
    <t>Acquisitions [Abstract]</t>
  </si>
  <si>
    <t xml:space="preserve">NOTE 11 – ACQUISITIONS
﻿
2016 Acquisition
﻿
On June 17, 2016 , we completed the acquisition of certain assets of Next Advisor, Inc. ( the “Acquired NextAdvisor Business ”) , a n online source of research and reviews of credit cards, personal finance and internet services. This acquisition was made to accelerate our business, broaden our reach and increas e ways to engage consumers looking for credit cards. The results of operations of the Acquired NextAdvisor Business are being reported in our Credit Cards segment and are included in our condensed consolidated results from the acquisition date. The acquisition is accounted for as a business combination and the acquisition accounting is preliminary and subject to change as third party valuations are not finalized.
﻿
The Company paid $63.4 million at closing, recorded $37.0 million of deferred contingent consideration, and placed $11.9 million in to escrow as a deferred payment and to serve as recourse for indemnity obligations. The deferred payment is recorded in other assets and will be amortized into compensation expense over the period earned . As of September 30, 2016 , no escrow payments have been made to the seller . The purchase price is subject to customary net working capital adjustments.
﻿
The transaction called for cash consideration as well as a series of contingent payments based on the achievement of Adjusted EBITDA targets. We have estimated contingent payments , which are classified as purchase consideration if made or due to the seller and as compensation if made to current employees. As part of the purchase price, the Company recorded a $37 .0 million liability on the date of acquisition for the deferred contingent consideration due to seller based upon the net present value of the Company’s estimate of the future payments. Subsequent measurements are made using the same methodology. This fair value measurement represents a Level 3 measurement as it is based on significant inputs not observable in the market. Significant judgment is employed in determining the appropriateness of these assumptions as of the acquisition date. Subsequent changes to the fair value of the contingent acquisition consideration are recorded as changes in fair value of contingent acquisition consideration , see Note 6 – Fair Value Measurement.
﻿
We recorded approximately $66.4 million in goodwill, which reflects the adjustments necessary to allocate the purchase price to the fair value of the assets acquired and the liabilities assumed and represents the expected future economic benefits from future growth arising from the Acquired NextAdvisor Business’s scale and expertise in driving traffic via sponsored content , benefits expected from using that expertise to driv e traffic to other Bankrate-owned web sites , future economic benefits arising from other assets acquired that could not be individually ident ified and separately recognized . We expect goodwill will be deductible for income tax purposes. The valuations used to determine the preliminary estimated fair value of the intangible assets and the resulting goodwill in the purchase price allocation principally use the discounted cash flow methodology and were made concurrent with the effective date of the acquisition. Intangible assets including trademark s and internet domain name , customer relationships, and the non-compete covenant were valued using the income a pproach , and t he developed technology was valued using cost methodology. Approximately $30.0 million was recorded as intangible assets consisting of customer relationships for $22.2 million, trademarks and i nternet domain name for $6.2 million, non-compete covenant for $1.4 million and developed technology for $150,000 . The current assets and receivables acquired and the current liabilities assumed were valued at cost.
﻿
The following table presents the September 30, 2016 , preliminary estimated fair value of assets acquired and liabilities assumed at the acquisition date:
﻿
﻿
﻿
Preliminary
﻿
Acquisition Date
﻿ (In thousands)
Estimated Fair Value
﻿ Current assets
$ 43
﻿ Receivables
8,256
﻿ Intangible assets
30,018
﻿ Total identifiable assets acquired
38,317
﻿
﻿ Current liabilities
4,331
﻿ Total liabilities assumed
4,331
﻿ Net assets acquired
33,986
﻿ Goodwill
66,423
﻿ Purchase price
$ 100,409
﻿
The estimated weighted average amortization periods for intangible assets recorded in the acquisition are as follows:
﻿
﻿
﻿
﻿
Weighted Average
﻿
Amortization Period
﻿
(Years)
﻿ Trademarks and domain names
5.0
﻿ Customer relationships
8.0
﻿ Developed technology
2.0
﻿ Non-compete covenant
3.0
﻿
The amounts of revenue, net income and adjusted EBITDA generated by the Acquired NextAdvisor Business included in our Condensed Consolidated Statement of Comprehensive Income (Loss) from the acquisition date through September 30, 2016 are approximately $16.2 million, $3.1 million and $4.4 million, respectively .
﻿
Unaudited pro forma revenue , net income , weighted average shares and net income (loss) of the Company, assuming the Acquired NextAdvisor Business occurred January 1, 2015, for the three and nine months ended September 30, 2016 and 2015 :
﻿
﻿
﻿
﻿
Three months ended
Nine months ended
﻿
September 30,
September 30,
September 30,
September 30,
﻿ (In thousands, except share and per share data)
2016
2015
2016
2015
﻿ Total revenue
$ 128,798
$ 131,979
$ 347,371
$ 332,495
﻿ Net income (loss)
$ 10,686
$ (11,341)
$ (24,113)
$ 197
﻿ Weighted average shares:
﻿ Basic
88,215,366
98,987,234
89,812,149
99,011,199
﻿ Diluted
89,245,260
98,987,234
89,812,149
99,596,332
﻿ Earnings (loss) per share:
﻿ Basic
$ 0.12
$ (0.11)
$ (0.27)
$ 0.00
﻿ Diluted
$ 0.12
$ (0.11)
$ (0.27)
$ 0.00
﻿
2015 Acquisitions
﻿
On April 1, 2015 we acquired Quizzle, LLC and during 2015 we also acquired certain assets and assumed certain liabilities of certain entities . These acquisitions had an aggregate purchase price of $40.3 million, including $6.9 million in fair value of deferred payments and $2.7 million in fair value of contingent acquisition consideration. The acquisitions were accounted for under purchase accounting and were included in our consolidated results from the acquisition dates. The financial results of the acquired businesses are immaterial individually and in aggregate to our net assets and results of operations. We recorded $21.8 million in goodwill and $19.2 million of intangible assets related to these acquisitions with estimated weighted average useful lives of 10 years, consisting of approximately $11.5 million of developed technology, approximately $4.6 million of domain names and approximately $3.1 million of customer relationships .
﻿
During the third quarter 2016, we recorded an estimated impairment charge to the goodwill of our Quizzle reporting unit. See Note 2 – Goodwill and Intangible Assets. </t>
  </si>
  <si>
    <t>Restructuring</t>
  </si>
  <si>
    <t>Restructuring [Abstract]</t>
  </si>
  <si>
    <t xml:space="preserve">NOTE 12 – RESTRUCTURING
﻿
In 2015, management adopted a restructuring plan with respect to the Company’s corporate and B anking segment finance operations to align them with our commitment to implement best practices, enhance internal controls and drive efficiency throughout the finance function s by improving processes, separating corporate and business unit functions, and co -locating finance teams, where appropriate . During the same period, management also adopted a restructuring plan consisting of certain changes in corporate and business unit leadership in connection with further aligning Company leadership with its strategic initiatives. As part of this process, we formally communicated the termination of employment to 15 employees , all of whom have been terminated . The costs associated with these initiatives primarily represent modifications of share based awards, severance, outplacement services and other costs associated with employee terminations, the majority of which have been or are expected to be settled in shares and cash. As of September 30, 2016 , the restructuring plan has been completed and we anticipate no further charges under this plan. During the nine months ended September 30, 2016 , certain restructuring charges were reversed for payments that would not be made under the plan. We anticipate that all payments will be finalized by December 31, 2016.
﻿
The following tables summarize the changes to our restructuring-related liabilities and identify the amounts recorded for restructuring expe nse and corresponding payments:
﻿
﻿
﻿
﻿
﻿
Nine months ended
﻿
September 30, 2016
﻿ (In thousands)
﻿ Balance at January 1, 2016
$ 2,166
﻿ Restructuring charges and adjustments, net
(127)
﻿ Utilized
(1,456)
﻿ Balance at September 30, 2016
$ 583
﻿
﻿ </t>
  </si>
  <si>
    <t>Discontinued Operation</t>
  </si>
  <si>
    <t>Discontinued Operation [Abstract]</t>
  </si>
  <si>
    <t xml:space="preserve">NOTE 1 3 – DISCONTINUED OPERATION
﻿
In December 2015, we sold our Insurance business. For the three and nine months ended September 30, 2015 , the results of operations of the Insurance business are classified as discontinued operations in the condensed consolidated statements of comprehensive income (loss). During the three and nine months ended September 30, 2016 , we incurred a net loss of $ 96 ,000 and $182,000 , respectively, in discontinued operations related to the previous disposal of our former Insurance business. This activity primarily relates to legal and other post-closing expenses, partially offset by reimbursements from s everal states for previous sales tax remittances.
﻿
The following table presents the major classes of line items constituting net loss from discontinued operation, which is presented in the Condensed Consolidated Statements of Comprehensive Income (loss) :
﻿
﻿
﻿
﻿
Three months ended
Nine months ended
﻿ (In thousands)
September 30, 2015
September 30, 2015
﻿ Revenue
$ 41,554
$ 137,987
﻿
﻿ Costs and expenses:
﻿ Cost of revenue
30,348
100,810
﻿ Other expenses
48,740
76,452
﻿ Operating expenses
79,088
177,262
﻿ Loss on discontinued operation
(37,534)
(39,275)
﻿ Income tax benefit
(8,478)
(8,998)
﻿ Net loss on discontinued operation
$ (29,056)
$ (30,277)
﻿
﻿
﻿
The following tables present the major components of discontinued operations affecting the statement of cash flows :
﻿
﻿
﻿
﻿
﻿
﻿
Nine months ended
﻿ (In thousands)
September 30, 2015
﻿ Depreciation
$ 3,082
﻿ Amortization
15,635
﻿ Goodwill impairment
35,000
﻿ Stock compensation expense
3,058
﻿ Capital expenditures
3,421
﻿
﻿ </t>
  </si>
  <si>
    <t>Related Party Receivable</t>
  </si>
  <si>
    <t>Related Party Receivable [Abstract]</t>
  </si>
  <si>
    <t xml:space="preserve">NOTE 14 – RELATED PARTY RECEIVABLE
﻿
Receivable from Next Advisor, Inc.
﻿
As of September 30, 2016, we have a receivable from Next Advisor, Inc., the former owner of the Acquired NextAdvisor Business, for $2. 9 million related to customer payments received by Next Advisor, Inc. subsequent to the Acquired NextAdvisor Business transaction for amounts owed to Bankrate. This receivable is recorded in prepaid and other current assets. This receivable was collected November 2, 2016.
﻿
﻿ </t>
  </si>
  <si>
    <t>Organization And Basis Of Presentation (Policies)</t>
  </si>
  <si>
    <t>The Company</t>
  </si>
  <si>
    <t xml:space="preserve">The Company
Bankrate, Inc. and its subsidiaries (“Bankrate” or the “Company,” “we,” “us,” “our”) own and operate an Internet-based consumer banking, personal finance and senior care network (“Online Network”). Our flagship websites, Bankrate.com , CreditCards.com and Caring.com are some of the Internet’s leading aggregators of information on more than 300 financial and senior care products and services, including mortgages, deposits, credit cards, other personal finance categories and senior care resources . Additionally, we provide financial applications and information to a network of distribution partners and through national and state publications.
We operate the following reportable business segments:
﻿
·
Banking – we offer information on rates for various types of mortgages, home lending and refinancing. We maintain current rate information for more than 600 local markets, covering all 50 U.S. states. Consumers can customize searches for mortgage rates by loan size, type, maturity, and location through our online portals. We also offer rate information and original editorial content on various deposit products, retirement, taxes and debt management.
·
Credit Cards – we present visitors a comprehensive selection of consumer and business credit and prepaid cards, providing detailed information and comparison capabilities and host news and advice on personal finance, credit card and bank policies, as well as tools, calculators and products such as free credit reports and estimates of card benefits.
·
Senior Care – we provide helpful caregiving content, a comprehensive online senior living directory for the United States, a local directory covering a wide array of other senior caregiving services and telephone support and advice from trained Family Advisors.
·
Other – includes unallocated corporate overhead, the elimination of transactions between segments and the wind down of our China operations. </t>
  </si>
  <si>
    <t>Basis Of Presentation</t>
  </si>
  <si>
    <t xml:space="preserve">Basis of Presentation
﻿
The accompanying consolidated financial statements include the accounts of Bankrate, Inc., and subsidiaries CreditCards.com, Inc. (“CreditCards”), LinkOffers, Inc., CreditCards.com Limited (United Kingdom), Freedom Marketing Limited (United Kingdom), Caring, Inc., Wallaby Financial Inc., Quizzle, LLC, and BR1 Holdings, LLC after elimination of all intercompany accounts and transactions.
﻿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the fair statement of our results have been included. The preparation of financial statements in conformity with GAAP requires management to make estimates and assumptions that affect the reported amounts of assets and liabilities and disclosure of contingent gains and losses at the date of the financial statements and the reported amounts of revenue and expenses during the reporting period. Actual results could differ from those estimates. Operating results for the nine months ended September 30, 2016 are not necessarily indicative of the results that may be expected for the year ending December 31, 2016, for any future interim period or for any future year.
﻿
The accompanying unaudited condensed consolidated financial statements should be read in conjunction with the consolidated financial statements and notes thereto contained in the Company’s 2015 Annual Report on Form 10-K (“2015 Annual Report”) filed with the Securities and Exchange Commission (“SEC”) on March 9, 2016 .
﻿
Other than as noted below, there have been no significant changes in the Company’s accounting policies from those disclosed in our 2015 Annual Report.
﻿ </t>
  </si>
  <si>
    <t>Reclassification</t>
  </si>
  <si>
    <t xml:space="preserve">Reclassifications
﻿
During the third quarter 2016, management revised the strategy of its Quizzle reporting unit to focus its technology resources primarily on enhancing the user experience of the products and services provided by the Banking segment through greater personalization, and realigned its management reporting structure by integrating the Quizzle operations into the Banking segment. All segment results reported for the three and nine months ended September 30, 2016 and 2015 , and as of December 31, 2015, have been revised to reflect such change.
﻿
Certain amounts presented for the three and nine months ended September 30, 2015 reflect reclassifications made to conform to the presentation in our 2015 Annual Report and our current presentation. We revised the calculations of basic and diluted weighted average common shares outstanding for certain adjustments to the prior year presentation. There was no change in the calculated basic net income per share or diluted net income per share in total for the three and nine months ended September 30, 2016 .
﻿
In accordance with the adoption of Accounting Standards Update (“ASU”) ASU 2015-03, “Imputation of Interest — Simplifying the Presentation of Debt Issuance Costs,” our senior unsecured notes are presented net of their related deferred financing costs as of September 30, 2016 and December 31, 2015.
﻿
Our operations in China were previously presented as a discontinued operation as we were marketing them for sale. During the second quarter 2016 we could not come to terms with the potential buyer s of the business, negotiations ended and the plan to sell the business was abandoned. It was then determined to start the process of winding down and closing the operations in China, a process which , based on local require ments and regulations, is not expected to be completed until 2017 . During the nine months ended September 30, 2016, w e recorded a pproximately $723,000 for the acceleration of amortization and depreciation of certain intangible and work-in-process assets , furniture, fixtures and equipment and other assets based on their estimated remaining future economic life, and $479,000 as employee severance as the operations wind down. </t>
  </si>
  <si>
    <t>Discontinued Operations</t>
  </si>
  <si>
    <t xml:space="preserve">Discontinued Operation
﻿
In December 2015, we sold our Insurance business. In accordance with GAAP , the results of our Insurance business through the date of sale, December 29, 2015, are presented as a discontinued operation, and, as such, have been excluded from continuing operations in the Condensed Consolidated Statements of Comprehensive Income (Loss) for all periods presented. The operating results of the Insurance business for 2015 are classified as a discontinued operation in the Company’s condensed consolidated financial statements with the exception of the condensed consolidated statements of cash flows which is presented on a consolidated basis. The operating results of the Insurance business are consistently excluded from the Notes to Condensed Consolidated Financial Statements for all periods presented. During the three and nine months ended September 30, 2016 we incurred expenses and received reimbursements related to our 2015 disposal of our Insurance business, which have been classified as a discontinued operation. See Note 13 — Discontinued Operation for presentation of the results of the discontinued operation of the Insurance business . </t>
  </si>
  <si>
    <t>New Accounting Pronouncements</t>
  </si>
  <si>
    <t xml:space="preserve">New Accounting Pronouncements
﻿
Recently Adopted Pronouncements
In June 2014, the FASB issued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We adopted ASU 2014-12 on January 1, 2016, as required, and it did not have a significant impact on our consolidated financial statements.
In January 2015, the FASB issued ASU 2015-01, “Income Statement—Extraordinary and Unusual Items.” This guidance eliminates the concept of an extraordinary item, which required that an entity separately classify, present, and disclose extraordinary events and transactions, on the income statement, net of tax after earnings from continuing operations and disclose applicable income taxes and earnings per share date applicable to the extraordinary item. We adopted ASU 2015-01 on January 1, 2016, as required, and it did not have a significant impact on our consolidated financial statements.
In April 2015, the FASB issued ASU 2015-03, “Imputation of Interest—Simplifying the Presentation of Debt Issuance Costs.” This guidance requires that the debt issuance costs related to a recognized debt liability be presented in the balance sheet as a direct deduction from the debt liability, consistent with the presentation of a debt discount. We adopted ASU 2015-03 on January 1, 2016, as required. The Company’s $300.0 million senior unsecured notes due 2018 are presented at September 30, 2016 and December 31, 2015 net of deferred financing costs of $ 3 . 6 million and $4.9 million, respectively. Deferred financing costs were previously included in other assets in the condensed consolidated financial statements.
In April 2015, the FASB issued ASU 2015-05 “Intangibles—Goodwill and Other—Internal-Use Software (Subtopic 350-40)—Customers Accounting for Fees Paid in a Cloud Computing Arrangement.” The guidance in this update provide a basis for evaluating whether a cloud computing arrangement includes a software license and clarification of the treatment of fees paid by the customer if that license is to internal-use software, other than internal-use software or not considered a license. We adopted ASU 2015-05 on January 1, 2016, as required, and it did not have a significant impact on our consolidated financial statements.
In June 2015, the FASB issued ASU 2015-10, “Technical Corrections and Improvements.” This guidance’s intention is (i) to clarify the Codification for differences between original guidance and the Codification, (ii) correct unintended application of guidance and correct references, or (iii) streamline, simplify or make minor improvements to the Codification through minor structural changes to headings or minor editing of text to improve the usefulness and understandability, that are not expected to have a significant effect on current accounting practice. We adopted ASU 2015-10 on January 1, 2016, as required, and it did not have a significant impact on our consolidated financial statements.
In September 2015, the FASB issued ASU 2015-16, “Business Combinations (Topic 805) — Simplifying the Accounting for Measurement-Period Adjustments.” The intention of this guidance is to simplify the accounting adjustments made to provisional amounts recognized in business combinations, as the amendment requires the adjustments to provisional amounts be recorded in the current period that they are identified, which eliminates the need to retrospectively account for those adjustments. We adopted ASU 2015-16 on January 1, 2016, as required, and it did not have a significant impact on our consolidated financial statements.
Recently Issued Pronouncements, Not Adopted as of September 30, 2016
In May 2014, the FASB issued ASU 2014-09, “Revenue from Contracts with Customers” and in August 2015 issued ASU 2015-14, “Revenue from Contracts with Customers (Topic 606): Deferral of Effective Date.” The standard provides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is guidance is effective for fiscal years, and interim periods within those fiscal years, beginning after December 15, 2017. Early adoption is permitted, to be effective for fiscal years, and interim periods within those fiscal years, beginning after December 15, 2016. We are evaluating the effect that this update will have on our consolidated financial statements and related disclosures. We have not yet selected a transition method nor have we determined the effect of the standard on our ongoing financial reporting.
In August 2014, the FASB issu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This guidance is effective for fiscal years, and interim periods within those fiscal years, beginning after December 15, 2016. We do not expect the adoption of this guidance to have an impact on our consolidated financial statements and related disclosures.
In January 2016, the FASB issued ASU 2016-01 “Financial Instruments—Overall (Subtopic 825-10): Recognition and Measurement of Financial Assets and Financial Liabilities.” This update amends some of the existing guidance related to the recognition, measurement, presentation, and disclosure of financial instruments. This update is effective for fiscal years, and interim periods within those fiscal years, beginning after December 15, 2017. We are evaluating the effect that this update will have on our consolidated financial statements and related disclosures.
In January 2016, the FASB issued ASU 2016-02 “Leases (Topic 842).” This update will supersede the leases requirements in Topic 840, Leases, and create an additional Topic 842, which specifies the accounting for leases. The objective is to establish the principles that lessees and lessors shall apply to report useful information to users of financial statements about the amount, timing, and uncertainty of cash flows arising from a lease. This update is effective for fiscal years, and interim periods within those fiscal years, beginning after December 15, 2018. We are evaluating the effect that this update will have on our consolidated financial statements and related disclosures.
In March 2016, the FASB issued ASU 2016-08 “Revenue from Contracts with Customers (Topic 606): Principal versus Agent Considerations (Reporting Revenue Gross versus Net).” This update is intended to clarify the implementation guidance on principal versus agent considerations. This update is effective for fiscal years, and interim periods within those fiscal years, beginning after December 15, 2017. The effective date and transition requirements for the amendments in this Update are the same as the effective date and transition requirements of ASU 2014-09. ASU 2015-14 “Revenue from Contracts with Customers (Topic 606): Deferral of the Effective Date,” defers the effective date of ASU 2014-09 by one year , as such, t his guidance is effective for fiscal years, and interim periods within those fiscal years, beginning after December 15, 2017. We are evaluating the effect that this update will have on our consolidated financial statements and related disclosures.
In March 2016, the FASB issued ASU 2016-09 “Compensation—Stock Compensation (Topic 718): Improvements to Employee Share-Based Payment Accounting.” This update is intended to reduce complexity in accounting standard and simplify several aspects of the accounting for employee share-based payment transactions, including the income tax consequences, classification of awards as either equity or liabilities, and classification on the statement of cash flows. In addition, the amendments in this update eliminate the guidance in Topic 718. This update is effective for fiscal years, and interim periods within those fiscal years, beginning after December 15, 2016. Early adoption is permitted for any entity in any interim or annual period. We are evaluating the effect that this update will have on our consolidated financial statements, earnings per share and related disclosures.
﻿
In May 2016, the FASB issued ASU 2016-10, “Revenue from Contracts with Customers (Topic 606): Identifying Performance Obligations and Licensing.” This update is to clarify several aspects of Topic 606, (i) identifying performance obligation and (ii) licensing implementation guidance, while retaining the related principles for those areas. The effective date and transition requirements for this amendment are the same as the effective date and transition requirements of Update 2014-09. ASU 2015-14, “Revenue from Contracts with Customers (Topic 606): Deferral of the Effective Date,” defers the effective date of ASU 2019-09 by one year, as such, t his guidance is effective for fiscal years, and interim periods within those fiscal years, beginning after December 15, 2017 . We are evaluating the effect that this update will have on our consolidated financial statements and related disclosures.
﻿
In May 2016, the FASB issued ASU 2016-11, “Revenue Recognition (Topic 605) and Derivatives and Hedging (Topic 815): Rescission of SEC Guidance Because of Accounting Standards Updates 2014-09 and 2014-16 Pursuant to Staff Announcements at the March 3, 2016 EITF (Emerging Issue Task Force) Meeting.” This update rescinds SEC paragraphs pursuant to the SEC Staff Announcement, “Rescission of Certain SEC Staff Observer Comments upon Adoption of Topic 606,” and the SEC Staff Announcement, “Determining Whether the Host Contract in a Hybrid Financial Instrument Issued in the Form of a Share Is More Akin to Debt or Equity,” announced at the March 3, 2016 Emerging Issues Task Force (EITF) meeting . This guidance is effective for fiscal years, and interim periods within those fiscal years, beginning after December 15, 2017. We are evaluating the effect that this update will have on our consolidated financial statements and related disclosures.
﻿
In May 2016, the FASB issued ASU 2016-12, “Revenue from Contracts with Customers (Topic 606): Narrow-Scope Improvements and Practical Expedients.” This update does not change the core principle of Topic 606, but affect several aspects related to how an entity should recognize revenue to depict the transfer of promised goods or services to customers in an amount that reflects the consideration to which the entity expects to be entitled in exchange for those goods or services. The effective date and transition requirements for this amendment are the same as the effective date and transition requirements of Update 2014-09. ASU 2015-14, “Revenue from Contracts with Customers (Topic 606): Deferral of the Effective Date,” defers the effective date of ASU 2019-09 by one year, as such, t his guidance is effective for fiscal years, and interim periods within those fiscal years, beginning after December 15, 2017 . We are evaluating the effect that this update will have on our consolidated financial statements and related disclosures.
﻿
In June 2016, the FASB issued ASU 2016-13, “Financial Instruments — Credit Losses (Topic 326): Measurement of Credit Losses on Financial Instruments.” This update requires a financial asset, or group of financial assets, measured at amortized cost basis to be presented at the net amount expected to be collected. This update is effective for fiscal years, and interim periods within those fiscal years, beginning after December 15, 2019. Early adoption is permitted for any entity in any interim or annual period within those fiscal years, beginning after December 15, 2018. We are evaluating the effect that this update will have on our consolidated financial statements and related disclosures.
﻿
In August 201 6 , the FASB issued ASU 2016-15, “Statement of Cash Flows (Topic 230): Classification of Certain Cash Receipts and Cash Payments,” to address diversity in how certain specific cash receipts and cash payments are presented and classified in the statement of cash flows. This update is effective for fiscal years, and interim periods within those fiscal years, beginning after December 15, 2017. Early adoption is permitted for any entity in any interim or annual period. Th e effect of this update will impact the classification of certain transactions on our statement of cash flows. </t>
  </si>
  <si>
    <t>Goodwill And Intangible Assets (Tables)</t>
  </si>
  <si>
    <t>Summary Of Goodwill Activity</t>
  </si>
  <si>
    <t xml:space="preserve">﻿
﻿
﻿ (In thousands)
Banking (A)
Credit Cards
Senior Care
Total Company
﻿ Balance, January 1, 2016
$ 159,148
$ 383,878
$ 24,518
$ 567,544
﻿ Additions due to acquisitions
-
66,423
-
66,423
﻿ Impairment charges (B)
(29,178)
-
-
(29,178)
﻿ Balance, September 30, 2016
$ 129,970
$ 450,301
$ 24,518
$ 604,789
﻿
__________
(A) During the third quarter 2016, management realigned its management reporting structure by integrating the Quizzle operations into the Banking segment . Previously, Quizzle was report ed within Other.
(B) During the third quarter 2016, the Company recorded $ 4.2 million for the impairment of goodwill in its Quizzle reporting unit and during the second quarter 2016 recorded $25.0 million for the impairment of goodwill in its Banking reporting unit. </t>
  </si>
  <si>
    <t>Components Of Intangible Assets Subject To Amortization</t>
  </si>
  <si>
    <t xml:space="preserve">﻿
Intangible assets subject to amortization were as follows as of September 30, 2016 :
﻿
﻿
﻿
﻿ (In thousands)
Cost
Accumulated Amortization
Net
Weighted Average Amortization Period Years
﻿ Trademarks and domain names
$ 205,408
$ (80,858)
$ 124,550
16.5
﻿ Customer relationships
157,831
(96,221)
61,610
9.0
﻿ Affiliate relationships
12,670
(6,787)
5,883
10.3
﻿ Developed technologies
26,570
(10,981)
15,589
7.6
﻿ Non-compete
1,431
(139)
1,292
3.0
﻿
$ 403,910
$ (194,986)
$ 208,924
12.7
﻿
Intangible assets subject to amortization were as follows as of December 31, 2015 :
﻿
﻿
﻿ (In thousands)
Cost
Accumulated Amortization
Net
Weighted Average Amortization Period Years
﻿ Trademarks and domain names
$ 199,461
$ (69,002)
$ 130,459
17.1
﻿ Customer relationships
135,831
(84,183)
51,648
9.1
﻿ Affiliate relationships
12,670
(6,382)
6,288
10.3
﻿ Developed technologies
26,431
(9,060)
17,371
7.6
﻿
$ 374,393
$ (168,627)
$ 205,766
13.3
﻿ </t>
  </si>
  <si>
    <t>Summary Of Future Amortization Expense</t>
  </si>
  <si>
    <t xml:space="preserve">﻿
﻿
﻿
Amortization
﻿ (In thousands)
Expense
﻿ Remainder of 2016
$ 9,496
﻿ 2017
35,425
﻿ 2018
31,788
﻿ 2019
23,187
﻿ 2020
16,620
﻿ 2021
14,242
﻿ Thereafter
78,166
﻿ Total expected amortization expense for intangible assets
$ 208,924
﻿ </t>
  </si>
  <si>
    <t>Earnings (Loss) Per Share (Tables)</t>
  </si>
  <si>
    <t>Schedule Of Computation Of Basic And Diluted Earnings (Loss) Per Share</t>
  </si>
  <si>
    <t xml:space="preserve">﻿
﻿
﻿
Three months ended
Nine months ended
﻿
September 30,
September 30,
September 30,
September 30,
﻿ (In thousands, except share and per share data)
2016
2015
2016
2015
﻿ Net income (loss) from continuing operations
$ 10,782
$ 5,665
$ (29,806)
$ 12,159
﻿ Net loss from discontinued operation, net of income taxes
(96)
(29,056)
(182)
(30,277)
﻿ Net income (loss)
$ 10,686
$ (23,391)
$ (29,988)
$ (18,118)
﻿
﻿ Weighted average common shares outstanding for basic earnings (loss) per share
87,865,210
98,637,078
89,596,668
98,661,043
﻿ Additional dilutive shares related to share based awards
1,029,894
668,119
-
585,133
﻿ Weighted average common shares outstanding for diluted earnings (loss) per share
88,895,104
99,305,197
89,596,668
99,246,176
﻿
﻿ Basic net income (loss) per share:
﻿ Continuing operations
$ 0.12
$ 0.06
$ (0.33)
$ 0.12
﻿ Discontinued operation
-
(0.30)
-
(0.30)
﻿ Basic net income (loss) per share:
$ 0.12
$ (0.24)
$ (0.33)
$ (0.18)
﻿
﻿ Diluted net income (loss) per share:
﻿ Continuing operations
$ 0.12
$ 0.06
$ (0.33)
$ 0.12
﻿ Discontinued operation
-
(0.29)
-
(0.30)
﻿ Diluted net income (loss) per share
$ 0.12
$ (0.23)
$ (0.33)
$ (0.18)
﻿ </t>
  </si>
  <si>
    <t>Schedule of Antidilutive Securities Excluded from Computation of Earnings Per Share</t>
  </si>
  <si>
    <t xml:space="preserve">﻿
﻿
﻿
Three months ended
Nine months ended
﻿
September 30,
September 30,
September 30,
September 30,
﻿
2016
2015
2016
2015
﻿ Restricted shares and restricted share units
1,835,438
1,421,981
1,719,795
1,355,614
﻿ Performance shares and performance share units
-
-
159,077
-
﻿ Stock options
1,937,550
2,768,331
2,264,734
2,774,712
﻿
﻿ </t>
  </si>
  <si>
    <t>Stockholders' Equity (Tables)</t>
  </si>
  <si>
    <t>Summary Of Stockholders' Equity</t>
  </si>
  <si>
    <t xml:space="preserve">﻿
﻿
Common Stock
Treasury Stock
﻿ (In thousands)
Shares
Amount
Additional paid-in capital
Accumulated Deficit
Shares
Amount
Accumulated Other Comprehensive Loss - Foreign Currency Translation
Total Stockholders' Equity
﻿
﻿ Balance at December 31, 2015
103,845
$ 1,039
$ 886,261
$ (36,985)
(7,051)
$ (88,616)
$ (504)
$ 761,195
﻿ Other comprehensive loss, net of taxes
-
-
-
-
-
-
(226)
(226)
﻿ Treasury stock purchased
-
-
-
-
(6,016)
(54,583)
-
(54,583)
﻿ Restricted stock issued, net of cancellations
(100)
(1)
(854)
-
79
855
-
-
﻿ Performance stock issued, net of cancellations
(611)
(6)
6
-
-
-
-
﻿ Stock-based compensation
-
-
13,027
-
-
-
-
13,027
﻿ Net loss
-
-
-
(29,988)
-
-
-
(29,988)
﻿ Balance at September 30, 2016
103,134
$ 1,032
$ 898,440
$ (66,973)
(12,988)
$ (142,344)
$ (730)
$ 689,425
﻿ </t>
  </si>
  <si>
    <t>Segments (Tables)</t>
  </si>
  <si>
    <t>Schedule Of Revenue By Reportable Segments</t>
  </si>
  <si>
    <t xml:space="preserve">﻿
﻿
﻿
Three months ended September 30,
﻿
2016
2015
﻿ (In thousands)
Revenue
Adjusted EBITDA
Revenue
Adjusted EBITDA
﻿ Banking
$ 26,062
$ 6,355
$ 28,534
$ 7,668
﻿ Credit Cards (A)
98,310
39,154
65,388
32,771
﻿ Senior Care
5,861
222
6,632
597
﻿ Other
(1,435)
(7,245)
(895)
(5,761)
﻿ Total Company
$ 128,798
38,486
$ 99,659
35,275
﻿
﻿ Less:
﻿ Interest and other expenses, net
4,871
5,583
﻿ Depreciation and amortization
10,845
9,983
﻿ Changes in fair value of contingent acquisition consideration
3,389
348
﻿ Stock-based compensation expense
5,395
8,832
﻿ Legal settlements (B)
(13,824)
-
﻿ Acquisition, disposition and related expenses (C)
(80)
557
﻿ Restatement-related expenses (D)
2,234
1,089
﻿ Restructuring charge
(93)
93
﻿ NextAdvisor contingent payments
2,519
-
﻿ China operations (E)
736
16
﻿ Impairment charges (F)
4,178
-
﻿ Income before income taxes
$ 18,316
$ 8,774
﻿
__________
(A)
Includes the results of NextAdvisor, acquired during the second quarter 2016.
(B)
During the three months ended September 30, 2016 , $13.8 million was recorded as a benefit from insurance proceeds for the proposed settlement of the private securities class action lawsuit against the Company. An expense for the full amount of the proposed settlement was recorded during the second quarter 2016.
(C)
During the three months ended September 30, 2016, the acquisition, disposition and related expenses represent a benefit related to actual costs incurred that were less than accrued expenses and the reclassification of legal and other costs related to the wind down of our China operations from acquisition, disposition and related expenses to general and administrative expenses of the China operations.
(D)
Restatement-related expenses include expenses related to the Restatement, the Internal Review, the SEC and DOJ investigations and related litigation and indemnification obligations.
(E)
Represents the loss from the operations in China , and includes legal and other costs incurred to wind down those operations . The results of China were previously presented as a discontinued operation when it was actively marketed for sale. After the negotiations with the potential buyer did not result in a sale of the business, we initiated the process to wind down the operations.
(F)
During the th ree months ended September 30, 2016, $4.2 million was recorded for the estimated impairment of goodwill in our Quizzle reporting unit .
﻿
﻿
﻿
﻿
﻿
﻿
﻿
Nine months ended September 30,
﻿
2016
2015
﻿ (In thousands)
Revenue
Adjusted EBITDA
Revenue
Adjusted EBITDA
﻿ Banking
$ 75,251
$ 16,367
$ 85,018
$ 27,683
﻿ Credit Cards (A)
231,103
89,643
178,215
84,675
﻿ Senior Care
18,071
234
17,532
430
﻿ Other
(3,847)
(21,834)
(2,546)
(14,167)
﻿ Total Company
$ 320,578
84,410
$ 278,219
98,621
﻿
﻿ Less:
﻿ Interest and other expenses, net
14,693
17,266
﻿ Depreciation and amortization
31,551
29,285
﻿ Changes in fair value of contingent acquisition consideration
3,490
736
﻿ Stock-based compensation expense
14,053
18,546
﻿ Legal settlements (B)
5,325
3
﻿ Acquisition, disposition and related expenses (C)
1,255
1,131
﻿ Restatement-related expenses (D)
5,656
10,647
﻿ Impact of purchase accounting
-
35
﻿ Restructuring charge
(127)
93
﻿ China operations (E)
1,505
309
﻿ Impairment charges (F)
29,178
-
﻿ NextAdvisor contingent payments
3,890
-
﻿ (Loss) income before income taxes
$ (26,059)
$ 20,570
﻿
__________
(A)
Includes the results of NextAdvisor since the date of acquisition, June 17, 2016.
(B)
During the nine months ended September 30, 2016 , we funded approximately $6.1 million for the proposed settlement of the private securities class action lawsuit against the Company, and received an $851,000 insurance payment that was received for reimbursement of previously incurred legal expenses in connection with this lawsuit. Subject to final court approval, the Company has agreed to settle the private securities class action lawsuit against the Company for $20.0 million, of which approximately $13.8 million was funded through proceeds of insurance coverage .
(C)
During the nine months ended September 30, 2016, acquisition, disposition and related expenses represent direct expenses related to the NextAdvisor acquisition. During the nine months ended September 30, 2015, these costs related to the acquisition of Quizzle and other acquisitions .
(D)
Restatement -related expenses include expenses related to the Restatement, the Internal Review, the SEC and DOJ investigations and related litigation and indemnification obligations .
(E)
Represents the loss from the operations in China , and includ es legal and other costs incurred to wind down th os e operations . The results of China were previously presented as a discontinued operation when it was actively marketed for sale. After the negotiations with the potential buyer did not result in a sale of the business, we initiated the process t o wind down the operations.
(F)
During the nine months ended September 30, 2016, we recorded $25.0 million for the impairment of goodwill in our Banking reporting unit and $ 4.2 million for the impairment of goodwill in our Quizzle reporting unit . </t>
  </si>
  <si>
    <t>Fair Value Measurement (Tables)</t>
  </si>
  <si>
    <t>Estimated Fair Value And Related Carrying Amounts</t>
  </si>
  <si>
    <t xml:space="preserve">﻿
﻿
September 30, 2016
December 31, 2015
﻿ (In thousands)
Carrying Amount
Estimated Fair Value
Carrying Amount
Estimated Fair Value
﻿ Financial liabilities:
﻿ Long term debt (A)
$ 295,103
$ 302,250
$ 293,284
$ 297,000
_________
(A)
The long term debt carrying amount is net of debt issuance costs of approximately $3.6 million and $4.9 million at September 30, 2016 and December 31, 2015, respectively. </t>
  </si>
  <si>
    <t>Fair Value Measurement Of Contingent Acquisition Consideration</t>
  </si>
  <si>
    <t xml:space="preserve">﻿
﻿
﻿
﻿
Fair Value Measurement at September 30, 2016 Using
﻿ (In thousands)
Quoted Prices in Active Markets for Identical Assets (Level 1)
Significant Other Observable Inputs (Level 2)
Significant Unobservable Inputs (Level 3)
Total
﻿ Recurring fair value measurement:
﻿ Assets:
﻿ Investments of the non-qualified deferred compensation plan
$ 176
$
-
$
-
$ 176
﻿ Total asset recurring fair value measurements
$ 176
$
-
$
-
$ 176
﻿
﻿ Liabilities:
﻿ Contingent bonus
$
-
$
-
$ 536
$ 536
﻿ Contingent acquisition consideration
-
-
40,389
40,389
﻿ Total liabilities recurring fair value measurements
$
-
$
-
$ 40,925
$ 40,925
﻿
﻿
﻿
﻿
﻿
﻿
Fair Value Measurement at December 31, 2015 Using
﻿ (In thousands)
Quoted Prices in Active Markets for Identical Assets (Level 1)
Significant Other Observable Inputs (Level 2)
Significant Unobservable Inputs (Level 3)
Total
﻿ Recurring fair value measurement:
﻿
﻿ Investments of the non-qualified deferred compensation plan
$ 173
$
-
$
-
$ 173
﻿ Total asset recurring fair value measurements
$ 173
$
-
$
-
$ 173
﻿
﻿ Liabilities:
﻿ Contingent acquisition consideration
$
-
$
-
$ 9,107
$ 9,107
﻿ Total liabilities recurring fair value measurements
$
-
$
-
$ 9,107
$ 9,107
﻿
﻿ </t>
  </si>
  <si>
    <t>Reconciliation Of Changes In Fair Value Of Company's Level 3 Financial Assets</t>
  </si>
  <si>
    <t xml:space="preserve">﻿
﻿
﻿ (In thousands)
﻿
Contingent Bonus
Contingent Acquisition Consideration
﻿ Balance, January 1, 2016
$
-
$ 9,107
﻿ Additions to Level 3
-
37,000
﻿ Transfers into Level 3
-
-
﻿ Transfers out of Level 3
-
-
﻿ Change in fair value
536
3,490
﻿ Payments
-
(9,208)
﻿ Balance, September 30, 2016
$ 536
$ 40,389
﻿ </t>
  </si>
  <si>
    <t>Stock-Based Compensation (Tables)</t>
  </si>
  <si>
    <t>Stock-based Compensation Expense For Stock Options And Restricted Stock Awards</t>
  </si>
  <si>
    <t xml:space="preserve">﻿
﻿
Three months ended
Nine months ended
﻿
September 30,
September 30,
September 30,
September 30,
﻿ (In thousands)
2016
2015
2016
2015
﻿ Cost of revenue
$ 455
$ 196
$ 1,364
$ 1,174
﻿ Sales and marketing
458
576
1,392
1,915
﻿ Product development and technology
1,140
822
3,006
2,685
﻿ General and administrative
3,342
7,238
8,291
12,772
﻿ Total stock-based compensation
$ 5,395
$ 8,832
$ 14,053
$ 18,546
﻿ </t>
  </si>
  <si>
    <t>Weighted Average Assumptions Used To Calculate Fair Value</t>
  </si>
  <si>
    <t xml:space="preserve">﻿
﻿
﻿
Nine months ended September 30, 2016
﻿ Expected volatility of stock price
56.35%
﻿ Risk-free interest rate
0.94%
﻿ Valuation period
2.06 years
﻿ Dividend yield
0.00%
﻿
﻿ </t>
  </si>
  <si>
    <t>Stock Option Activity</t>
  </si>
  <si>
    <t xml:space="preserve">﻿
﻿
﻿
Number of
Exercise Price
Weighted Average
Aggregate
﻿
Options
Per Share
Exercise Price
Intrinsic Value
﻿ Balance, January 1, 2016
2,501,926
$
11.05 - 22.39
$ 16.04
$ 86,326
﻿ Granted
-
-
-
﻿ Expired/forfeited
(581,823)
11.05 - 22.39
16.52
﻿ Balance, September 30, 2016
1,920,103
$
12.55 - 22.39
$ 15.90
$
-
﻿ </t>
  </si>
  <si>
    <t>Summary Of Options Outstanding And Options Exercisable</t>
  </si>
  <si>
    <t xml:space="preserve">﻿
﻿
﻿
As of September 30, 2016
﻿
Weighted Average
﻿
Number of
Weighted Average
Contractual Term
Aggregate
﻿
Options
Exercise Price
(in years)
Intrinsic Value
﻿ Options vested and expected to vest
1,920,103
$ 15.90
4.5
$
-
﻿ Options vested and exercisable
1,849,572
15.73
4.5
-
﻿
﻿ </t>
  </si>
  <si>
    <t>Restricted Stock [Member]</t>
  </si>
  <si>
    <t>Summary Of Restricted Stock And Restricted Stock Units Award Activity</t>
  </si>
  <si>
    <t xml:space="preserve">﻿
﻿
Weighted Average
﻿
Number of
Grant Date
﻿
Shares
Fair Value
﻿ Balance, January 1, 2016
1,890,379
$ 13.35
﻿ Granted
78,646
11.82
﻿ Vested and released
(635,647)
14.01
﻿ Forfeited
(100,338)
12.22
﻿ Balance, September 30, 2016
1,233,040
$ 12.72
﻿ </t>
  </si>
  <si>
    <t>Restricted Stock Units (RSUs) [Member]</t>
  </si>
  <si>
    <t xml:space="preserve">﻿
﻿
﻿
Weighted Average
﻿
Number of
Grant Date
﻿
Units
Fair Value
﻿ Balance, January 1, 2016
-
$
-
﻿ Granted
2,471,653
8.25
﻿ Forfeited
(173,509)
8.33
﻿ Balance, September 30, 2016
2,298,144
$ 8.25
﻿
﻿ </t>
  </si>
  <si>
    <t>Performance Based Restricted Shares [Member]</t>
  </si>
  <si>
    <t>Schedule Of Performance Based Restricted Shares And Performance Based Restricted Stock Units</t>
  </si>
  <si>
    <t xml:space="preserve">﻿
﻿
Weighted Average
﻿
Number of
Grant Date
﻿
Shares
Fair Value
﻿ Balance, January 1, 2016
1,218,418
$ 12.80
﻿ Granted
-
-
﻿ Vested/Earned
(97,614)
15.33
﻿ Forfeited
(95,134)
13.22
﻿ Balance, September 30, 2016
1,025,670
$ 12.52
﻿
﻿ </t>
  </si>
  <si>
    <t>Performance Based Restricted Stock Units [Member]</t>
  </si>
  <si>
    <t xml:space="preserve">﻿
﻿
﻿
Weighted Average
﻿
Number of
Grant Date
﻿
Units
Fair Value
﻿ Balance, January 1, 2016
-
$
-
﻿ Granted
896,711
9.21
﻿ Forfeited
(62,778)
9.21
﻿ Balance, September 30, 2016
833,933
$ 9.21
﻿
﻿ </t>
  </si>
  <si>
    <t>Debt (Tables)</t>
  </si>
  <si>
    <t>Senior Notes [Member]</t>
  </si>
  <si>
    <t>Summary Of Interest Expenses, Amortization Of Original Issue Discounts And Amortization Of Deferred Financing Costs</t>
  </si>
  <si>
    <t xml:space="preserve">﻿
Interest expense, amortization of original issue discounts and amortization of deferred financing costs, related to the Senior Notes w ere as follows:
﻿
﻿
﻿
﻿
﻿
Three months ended
Nine months ended
﻿ (in thousands)
September 30, 2016
September 30, 2015
September 30, 2016
September 30, 2015
﻿ Interest expense
$ 4,594
$ 4,594
$ 13,781
$ 13,781
﻿ Original issue discount
165
155
487
457
﻿ Deferred financing costs
450
425
1,331
1,191
﻿
﻿
The following amounts remain to be amortized as of:
﻿
﻿
﻿
﻿
﻿ (in thousands)
September 30, 2016
December 31, 2015
﻿ Original issue discount
$ 1,300
$ 1,788
﻿ Deferred financing costs
3,597
4,928
﻿
﻿ </t>
  </si>
  <si>
    <t>Revolving Credit Facility [Member]</t>
  </si>
  <si>
    <t xml:space="preserve">﻿
﻿
﻿
Three months ended
Nine months ended
﻿ (in thousands)
September 30, 2016
September 30, 2015
September 30, 2016
September 30, 2015
﻿ Interest expense
$ 88
$ 67
$ 228
$ 231
﻿ Deferred financing costs
85
85
254
254
﻿
﻿ </t>
  </si>
  <si>
    <t>Acquisitions (Tables)</t>
  </si>
  <si>
    <t>Schedule of Recognized Identified Assets Acquired and Liabilities Assumed</t>
  </si>
  <si>
    <t xml:space="preserve">﻿
﻿
Preliminary
﻿
Acquisition Date
﻿ (In thousands)
Estimated Fair Value
﻿ Current assets
$ 43
﻿ Receivables
8,256
﻿ Intangible assets
30,018
﻿ Total identifiable assets acquired
38,317
﻿
﻿ Current liabilities
4,331
﻿ Total liabilities assumed
4,331
﻿ Net assets acquired
33,986
﻿ Goodwill
66,423
﻿ Purchase price
$ 100,409
﻿ </t>
  </si>
  <si>
    <t>Schedule of Estimated Weighted Average Amortization Periods For Intangible Assets</t>
  </si>
  <si>
    <t xml:space="preserve">﻿
﻿
Weighted Average
﻿
Amortization Period
﻿
(Years)
﻿ Trademarks and domain names
5.0
﻿ Customer relationships
8.0
﻿ Developed technology
2.0
﻿ Non-compete covenant
3.0
﻿ </t>
  </si>
  <si>
    <t>Schedule of Business Acquisition, Pro Forma Information</t>
  </si>
  <si>
    <t xml:space="preserve">﻿
﻿
Three months ended
Nine months ended
﻿
September 30,
September 30,
September 30,
September 30,
﻿ (In thousands, except share and per share data)
2016
2015
2016
2015
﻿ Total revenue
$ 128,798
$ 131,979
$ 347,371
$ 332,495
﻿ Net income (loss)
$ 10,686
$ (11,341)
$ (24,113)
$ 197
﻿ Weighted average shares:
﻿ Basic
88,215,366
98,987,234
89,812,149
99,011,199
﻿ Diluted
89,245,260
98,987,234
89,812,149
99,596,332
﻿ Earnings (loss) per share:
﻿ Basic
$ 0.12
$ (0.11)
$ (0.27)
$ 0.00
﻿ Diluted
$ 0.12
$ (0.11)
$ (0.27)
$ 0.00
﻿
﻿ </t>
  </si>
  <si>
    <t>Restructuring (Tables)</t>
  </si>
  <si>
    <t>Schedule Of Restructuring Charges And Their Utilization</t>
  </si>
  <si>
    <t xml:space="preserve">﻿
﻿
﻿
Nine months ended
﻿
September 30, 2016
﻿ (In thousands)
﻿ Balance at January 1, 2016
$ 2,166
﻿ Restructuring charges and adjustments, net
(127)
﻿ Utilized
(1,456)
﻿ Balance at September 30, 2016
$ 583
﻿
﻿ </t>
  </si>
  <si>
    <t>Discontinued Operation (Tables)</t>
  </si>
  <si>
    <t>Schedule Of Discontinued Operations, In The Consolidated Financial Statements</t>
  </si>
  <si>
    <t xml:space="preserve">﻿
The following table presents the major classes of line items constituting net loss from discontinued operation, which is presented in the Condensed Consolidated Statements of Comprehensive Income (loss) :
﻿
﻿
﻿
﻿
Three months ended
Nine months ended
﻿ (In thousands)
September 30, 2015
September 30, 2015
﻿ Revenue
$ 41,554
$ 137,987
﻿
﻿ Costs and expenses:
﻿ Cost of revenue
30,348
100,810
﻿ Other expenses
48,740
76,452
﻿ Operating expenses
79,088
177,262
﻿ Loss on discontinued operation
(37,534)
(39,275)
﻿ Income tax benefit
(8,478)
(8,998)
﻿ Net loss on discontinued operation
$ (29,056)
$ (30,277)
﻿
﻿
﻿
The following tables present the major components of discontinued operations affecting the statement of cash flows :
﻿
﻿
﻿
﻿
﻿
﻿
Nine months ended
﻿ (In thousands)
September 30, 2015
﻿ Depreciation
$ 3,082
﻿ Amortization
15,635
﻿ Goodwill impairment
35,000
﻿ Stock compensation expense
3,058
﻿ Capital expenditures
3,421
﻿
﻿ </t>
  </si>
  <si>
    <t>Organization And Basis Of Presentation (Narrative) (Details)</t>
  </si>
  <si>
    <t>Sep. 30, 2016USD ($)item</t>
  </si>
  <si>
    <t>Dec. 31, 2015USD ($)</t>
  </si>
  <si>
    <t>Number Of Local Markets | item</t>
  </si>
  <si>
    <t>Number of financial products | item</t>
  </si>
  <si>
    <t>Unamortized Deferred financing costs</t>
  </si>
  <si>
    <t>Intangible And Work In Process Assets And Furniture, Fixtures And Equipment [Member]</t>
  </si>
  <si>
    <t>Accelerated amortization and depreciation</t>
  </si>
  <si>
    <t>Debt Instrument Face Amount</t>
  </si>
  <si>
    <t>China Operations [Member]</t>
  </si>
  <si>
    <t>Severance Costs</t>
  </si>
  <si>
    <t>Goodwill And Intangible Assets (Narrative) (Details) - USD ($)</t>
  </si>
  <si>
    <t>6 Months Ended</t>
  </si>
  <si>
    <t>Jun. 30, 2016</t>
  </si>
  <si>
    <t>Finite Lived Intangible Assets [Line Items]</t>
  </si>
  <si>
    <t>Goodwill impairment charge</t>
  </si>
  <si>
    <t>Intangible assets, net of accumulated amortization</t>
  </si>
  <si>
    <t>Percentage fair value exceeds carrying value</t>
  </si>
  <si>
    <t>18.00%</t>
  </si>
  <si>
    <t>Amortization expense</t>
  </si>
  <si>
    <t>Bankrate [Member]</t>
  </si>
  <si>
    <t>1.00%</t>
  </si>
  <si>
    <t>Senior Care [Member]</t>
  </si>
  <si>
    <t>Banking [Member]</t>
  </si>
  <si>
    <t>Quizzle, LLC [Member]</t>
  </si>
  <si>
    <t>Goodwill And Intangible Assets (Summary Of Goodwill Activity) (Details) - USD ($)</t>
  </si>
  <si>
    <t>Business Acquisition [Line Items]</t>
  </si>
  <si>
    <t>Balance, January 1, 2016</t>
  </si>
  <si>
    <t>Additions due to acquisitions</t>
  </si>
  <si>
    <t>Impairment charge</t>
  </si>
  <si>
    <t>Balance, September 30, 2016</t>
  </si>
  <si>
    <t>Credit Card [Member]</t>
  </si>
  <si>
    <t>Goodwill And Intangible Assets (Components Of Intangible Assets Subject To Amortization) (Details) - USD ($) $ in Thousands</t>
  </si>
  <si>
    <t>Finite-Lived Intangible Assets [Line Items]</t>
  </si>
  <si>
    <t>Cost</t>
  </si>
  <si>
    <t>Accumulated Amortization</t>
  </si>
  <si>
    <t>Total expected amortization expense for intangible assets</t>
  </si>
  <si>
    <t>Weighted Average Amortization Period Years</t>
  </si>
  <si>
    <t>12 years 8 months 12 days</t>
  </si>
  <si>
    <t>13 years 3 months 18 days</t>
  </si>
  <si>
    <t>Trademarks and Domain Names [Member]</t>
  </si>
  <si>
    <t>16 years 6 months</t>
  </si>
  <si>
    <t>17 years 1 month 6 days</t>
  </si>
  <si>
    <t>Customer Relationships [Member]</t>
  </si>
  <si>
    <t>9 years</t>
  </si>
  <si>
    <t>9 years 1 month 6 days</t>
  </si>
  <si>
    <t>Affiliate Relationships [Member]</t>
  </si>
  <si>
    <t>10 years 3 months 18 days</t>
  </si>
  <si>
    <t>Developed Technologies [Member]</t>
  </si>
  <si>
    <t>7 years 7 months 6 days</t>
  </si>
  <si>
    <t>Non-compete [Member]</t>
  </si>
  <si>
    <t>3 years</t>
  </si>
  <si>
    <t>Goodwill And Intangible Assets (Summary Of Future Amortization Expense) (Details) - USD ($) $ in Thousands</t>
  </si>
  <si>
    <t>Remainder of 2016</t>
  </si>
  <si>
    <t>Thereafter</t>
  </si>
  <si>
    <t>Earnings (Loss) Per Share (Schedule Of Computation Of Basic And Diluted Earnings Per Share) (Details) - USD ($) $ / shares in Units, $ in Thousands</t>
  </si>
  <si>
    <t>Weighted average common shares outstanding for basic earnings (loss) per share</t>
  </si>
  <si>
    <t>Additional dilutive shares related to share based awards</t>
  </si>
  <si>
    <t>Weighted average common shares outstanding for diluted earnings (loss) per share</t>
  </si>
  <si>
    <t>Diluted net loss per share</t>
  </si>
  <si>
    <t>Earnings (Loss) Per Share (Schedule of Antidilutive Securities Excluded from Computation of Earnings Per Share) (Details) - shares</t>
  </si>
  <si>
    <t>Restricted Shares and Restricted Share Units [Member]</t>
  </si>
  <si>
    <t>Antidilutive Securities Excluded from Computation of Earnings Per Share [Line Items]</t>
  </si>
  <si>
    <t>Antidilutive Securities Excluded From Computation Of Earnings Per Share Amount</t>
  </si>
  <si>
    <t>Performance Shares and Performance Share Units [Member]</t>
  </si>
  <si>
    <t>Stock Options [Member]</t>
  </si>
  <si>
    <t>Stockholders' Equity (Narrative) (Details) shares in Thousands</t>
  </si>
  <si>
    <t>Sep. 30, 2016USD ($)shares</t>
  </si>
  <si>
    <t>Class of Stock [Line Items]</t>
  </si>
  <si>
    <t>Stock Repurchase Program, Authorized Amount</t>
  </si>
  <si>
    <t>Treasury stock purchased</t>
  </si>
  <si>
    <t>Treasury Stock [Member]</t>
  </si>
  <si>
    <t>Treasury stock purchased, Shares | shares</t>
  </si>
  <si>
    <t>Stockholders' Equity (Summary Of Stockholders' Equity) (Details) - USD ($) $ in Thousands</t>
  </si>
  <si>
    <t>Balance</t>
  </si>
  <si>
    <t>Balance, Shares</t>
  </si>
  <si>
    <t>Treasury Stock, Shares</t>
  </si>
  <si>
    <t>Other comprehensive (loss) income, net of tax</t>
  </si>
  <si>
    <t>Common Stock [Member]</t>
  </si>
  <si>
    <t>Restricted stock issued, net of cancellations</t>
  </si>
  <si>
    <t>Restricted stock issued, net of cancellations, Shares</t>
  </si>
  <si>
    <t>Performance stock issued, net of cancellations</t>
  </si>
  <si>
    <t>Performance stock issued, net of cancellations, Shares</t>
  </si>
  <si>
    <t>Additional paid-in capital [Member]</t>
  </si>
  <si>
    <t>Accumulated Deficit [Member]</t>
  </si>
  <si>
    <t>Treasury stock purchased, Shares</t>
  </si>
  <si>
    <t>Accumulated Other Comprehensive Loss - Foreign Currency Translation [Member]</t>
  </si>
  <si>
    <t>Segments (Narrative) (Details) - USD ($) $ in Thousands</t>
  </si>
  <si>
    <t>Other [Member]</t>
  </si>
  <si>
    <t>Other [Member] | Intercompany Eliminations [Member]</t>
  </si>
  <si>
    <t>Segments (Schedule Of Revenue By Reportable Segments) (Details) - USD ($)</t>
  </si>
  <si>
    <t>Segment Reporting Information [Line Items]</t>
  </si>
  <si>
    <t>Adjusted EBITDA</t>
  </si>
  <si>
    <t>Stock-based compensation expense</t>
  </si>
  <si>
    <t>Restatement-related expenses</t>
  </si>
  <si>
    <t>Impact of purchase accounting</t>
  </si>
  <si>
    <t>China operations</t>
  </si>
  <si>
    <t>NextAdvisor contingent payments</t>
  </si>
  <si>
    <t>Loss Contingency Accrual, Provision</t>
  </si>
  <si>
    <t>Loss Contingency Accrual, Payments</t>
  </si>
  <si>
    <t>Insurance Claim Received</t>
  </si>
  <si>
    <t>Litigation Settlement, Amount</t>
  </si>
  <si>
    <t>Goodwill, Impairment Loss</t>
  </si>
  <si>
    <t>Credit Cards [Member]</t>
  </si>
  <si>
    <t>Fair Value Measurement (Narrative) (Details)</t>
  </si>
  <si>
    <t>Sep. 30, 2016USD ($)</t>
  </si>
  <si>
    <t>Cost of debt</t>
  </si>
  <si>
    <t>5.50%</t>
  </si>
  <si>
    <t>Minimum [Member]</t>
  </si>
  <si>
    <t>Discount factor</t>
  </si>
  <si>
    <t>14.00%</t>
  </si>
  <si>
    <t>Maximum [Member]</t>
  </si>
  <si>
    <t>16.00%</t>
  </si>
  <si>
    <t>Contingent Bonus [Member]</t>
  </si>
  <si>
    <t>Additions to Level 3</t>
  </si>
  <si>
    <t>Possible contingent payouts, low</t>
  </si>
  <si>
    <t>Possible contingent payouts, high</t>
  </si>
  <si>
    <t>Change in fair value</t>
  </si>
  <si>
    <t>Contingent Acquisition Consideration [Member]</t>
  </si>
  <si>
    <t>Change in fair value of contingent consideration related to a passage of time</t>
  </si>
  <si>
    <t>Contingent Acquisition Consideration [Member] | Change in Accounting Method Accounted for as Change in Estimate [Member]</t>
  </si>
  <si>
    <t>(Decrease) Increase in fair value of contingent consideration</t>
  </si>
  <si>
    <t>Contingent Acquisition Consideration [Member] | Passage Of Time [Member]</t>
  </si>
  <si>
    <t>Fair Value Measurement (Estimated Fair Value And Related Carrying Amounts) (Details) - USD ($) $ in Thousands</t>
  </si>
  <si>
    <t>Carrying Amount [Member]</t>
  </si>
  <si>
    <t>Fair Value, Balance Sheet Grouping, Financial Statement Captions [Line Items]</t>
  </si>
  <si>
    <t>Long term debt</t>
  </si>
  <si>
    <t>Debt Related Commitment Fees and Debt Issuance Costs</t>
  </si>
  <si>
    <t>Estimated Fair Value [Member]</t>
  </si>
  <si>
    <t>Fair Value Measurement (Fair Value Measurement Of Contingent Acquisition Consideration) (Details) - USD ($) $ in Thousands</t>
  </si>
  <si>
    <t>Fair Value Of Assets And Liabilities Measured On Non Recurring Basis [Line Items]</t>
  </si>
  <si>
    <t>Total asset recurring fair value measurements</t>
  </si>
  <si>
    <t>Total liabilities recurring fair value measurements</t>
  </si>
  <si>
    <t>Quoted Prices in Active Markets for Identical Assets (Level 1) [Member]</t>
  </si>
  <si>
    <t>Significant Other Observable Inputs (Level 2) [Member]</t>
  </si>
  <si>
    <t>Significant Unobservable Inputs (Level 3) [Member]</t>
  </si>
  <si>
    <t>Investments Of The Non-qualified Deferred Compensation Plan [Member]</t>
  </si>
  <si>
    <t>Investments Of The Non-qualified Deferred Compensation Plan [Member] | Quoted Prices in Active Markets for Identical Assets (Level 1) [Member]</t>
  </si>
  <si>
    <t>Investments Of The Non-qualified Deferred Compensation Plan [Member] | Significant Other Observable Inputs (Level 2) [Member]</t>
  </si>
  <si>
    <t>Contingent Bonus [Member] | Quoted Prices in Active Markets for Identical Assets (Level 1) [Member]</t>
  </si>
  <si>
    <t>Contingent Bonus [Member] | Significant Other Observable Inputs (Level 2) [Member]</t>
  </si>
  <si>
    <t>Contingent Bonus [Member] | Significant Unobservable Inputs (Level 3) [Member]</t>
  </si>
  <si>
    <t>Contingent Acquisition Consideration [Member] | Quoted Prices in Active Markets for Identical Assets (Level 1) [Member]</t>
  </si>
  <si>
    <t>Contingent Acquisition Consideration [Member] | Significant Other Observable Inputs (Level 2) [Member]</t>
  </si>
  <si>
    <t>Contingent Acquisition Consideration [Member] | Significant Unobservable Inputs (Level 3) [Member]</t>
  </si>
  <si>
    <t>Fair Value Measurement (Reconciliation Of Changes In The Fair Value Of The Company's Level 3 Financial Assets) (Details)</t>
  </si>
  <si>
    <t>Transfers into Level 3</t>
  </si>
  <si>
    <t>Transfers out of Level 3</t>
  </si>
  <si>
    <t>Balance at end of period</t>
  </si>
  <si>
    <t>Balance at beginning of period</t>
  </si>
  <si>
    <t>Payments</t>
  </si>
  <si>
    <t>Stock-Based Compensation (Narrative) (Details) - USD ($)</t>
  </si>
  <si>
    <t>Share-based Compensation Arrangement by Share-based Payment Award [Line Items]</t>
  </si>
  <si>
    <t>Stock options vested</t>
  </si>
  <si>
    <t>Closing price of common stock</t>
  </si>
  <si>
    <t>Unrecognized compensation costs, net of forfeitures, related to non-vested stock option awards</t>
  </si>
  <si>
    <t>Unrecognized compensation cost, recognition period</t>
  </si>
  <si>
    <t>6 months</t>
  </si>
  <si>
    <t>Number of Shares, Granted</t>
  </si>
  <si>
    <t>Shares outstanding</t>
  </si>
  <si>
    <t>Stock-based compensation expense, restricted stock</t>
  </si>
  <si>
    <t>Average grant date fair value</t>
  </si>
  <si>
    <t>Unrecognized compensation costs, net of forfeitures, not related to stock option awards</t>
  </si>
  <si>
    <t>1 year</t>
  </si>
  <si>
    <t>Vesting period</t>
  </si>
  <si>
    <t>1 year 4 months 24 days</t>
  </si>
  <si>
    <t>1 year 3 months 18 days</t>
  </si>
  <si>
    <t>Performance Based Restricted Shares [Member] | Determination Date [Member]</t>
  </si>
  <si>
    <t>Vesting installment percentage</t>
  </si>
  <si>
    <t>50.00%</t>
  </si>
  <si>
    <t>Performance Based Restricted Shares [Member] | Third Anniversary Of The Grant Date [Member]</t>
  </si>
  <si>
    <t>Performance Shares, Classified As A Liability [Member]</t>
  </si>
  <si>
    <t>2 years</t>
  </si>
  <si>
    <t>Total shareholder return factor could further adjust the number of shares by a maximum increase or decrease</t>
  </si>
  <si>
    <t>25.00%</t>
  </si>
  <si>
    <t>Performance Based Restricted Stock Units [Member] | Minimum [Member]</t>
  </si>
  <si>
    <t>Condition on issuance of performance shares, range percentage</t>
  </si>
  <si>
    <t>0.00%</t>
  </si>
  <si>
    <t>Performance Based Restricted Stock Units [Member] | Maximum [Member]</t>
  </si>
  <si>
    <t>150.00%</t>
  </si>
  <si>
    <t>2015 Equity Compensation Plan (the “2015 Plan”) [Member]</t>
  </si>
  <si>
    <t>Shares available for future issuance</t>
  </si>
  <si>
    <t>Stock-Based Compensation (Stock-Based Compensation Expense For Stock Options And Restricted Stock Awards (Details) - USD ($) $ in Thousands</t>
  </si>
  <si>
    <t>Employee Service Share-based Compensation, Allocation of Recognized Period Costs [Line Items]</t>
  </si>
  <si>
    <t>Total stock-based compensation expense</t>
  </si>
  <si>
    <t>Cost Of Revenue [Member]</t>
  </si>
  <si>
    <t>Sales And Marketing [Member]</t>
  </si>
  <si>
    <t>Product Development And Technology [Member]</t>
  </si>
  <si>
    <t>General And Administrative [Member]</t>
  </si>
  <si>
    <t>Stock-Based Compensation (Summary Of Restricted Stock Award, Restricted Stock Units, Performance Based Restricted Shares And Performance Based Restricted Stock Units Activity) (Details)</t>
  </si>
  <si>
    <t>Sep. 30, 2016$ / sharesshares</t>
  </si>
  <si>
    <t>Share Based Compensation Arrangement By Share Based Payment Award Options Outstanding [Line Items]</t>
  </si>
  <si>
    <t>Number of Shares, Beginning Balance | shares</t>
  </si>
  <si>
    <t>Number of Shares, Granted | shares</t>
  </si>
  <si>
    <t>Number of Shares, Vested and released | shares</t>
  </si>
  <si>
    <t>Number of Shares, Forfeited | shares</t>
  </si>
  <si>
    <t>Number of Shares, Ending Balance | shares</t>
  </si>
  <si>
    <t>Weighted Average Grant Date Fair Value, Beginning Balance | $ / shares</t>
  </si>
  <si>
    <t>Weighted Average Grant Date Fair Value, Granted | $ / shares</t>
  </si>
  <si>
    <t>Weighted Average Grant Date Fair Value, Vested and released | $ / shares</t>
  </si>
  <si>
    <t>Weighted Average Grant Date Fair Value, Forfeited | $ / shares</t>
  </si>
  <si>
    <t>Weighted Average Grant Date Fair Value, Ending Balance | $ / shares</t>
  </si>
  <si>
    <t>Stock-Based Compensation (Weighted Average Assumptions Used To Calculate Fair Value) (Details)</t>
  </si>
  <si>
    <t>Expected volatility of stock price</t>
  </si>
  <si>
    <t>56.35%</t>
  </si>
  <si>
    <t>Risk-free interest rate</t>
  </si>
  <si>
    <t>0.94%</t>
  </si>
  <si>
    <t>Valuation period</t>
  </si>
  <si>
    <t>2 years 22 days</t>
  </si>
  <si>
    <t>Dividend yield</t>
  </si>
  <si>
    <t>Stock-Based Compensation (Stock Option Activity) (Details) $ / shares in Units, $ in Thousands</t>
  </si>
  <si>
    <t>Sep. 30, 2016USD ($)$ / sharesshares</t>
  </si>
  <si>
    <t>Number of Options, Beginning Balance | shares</t>
  </si>
  <si>
    <t>Number of Options, Expired/forfeited | shares</t>
  </si>
  <si>
    <t>Number of Options, Ending Balance | shares</t>
  </si>
  <si>
    <t>Exercise Price Per Share, Minimum Beginning Balance</t>
  </si>
  <si>
    <t>Exercise Price Per Share, Maximum Beginning Balance</t>
  </si>
  <si>
    <t>Exercise Price Per Share, Expired/forfeited Minimum</t>
  </si>
  <si>
    <t>Exercise Price Per Share, Expired/forfeited Maximum</t>
  </si>
  <si>
    <t>Exercise Price Per Share, Minimum Ending Balance</t>
  </si>
  <si>
    <t>Exercise Price Per Share, Maximum Ending Balance</t>
  </si>
  <si>
    <t>Weighted Average Exercise Price, Beginning Balance</t>
  </si>
  <si>
    <t>Weighted Average Exercise Price, Expired/forfeited</t>
  </si>
  <si>
    <t>Weighted Average Exercise Price, Ending Balance</t>
  </si>
  <si>
    <t>Aggregate Intrinsic Value, Beginning Balance | $</t>
  </si>
  <si>
    <t>Stock-Based Compensation (Summary Of Options Outstanding And Options Exercisable) (Details)</t>
  </si>
  <si>
    <t>Options vested and expected to vest, Number of Options | shares</t>
  </si>
  <si>
    <t>Options vested and expected to vest, Weighted Average Exercise Price | $ / shares</t>
  </si>
  <si>
    <t>Options vested and expected to vest, Weight Average Contractual Term (in years)</t>
  </si>
  <si>
    <t>4 years 6 months</t>
  </si>
  <si>
    <t>Options vested and exercisable, Number of Options | shares</t>
  </si>
  <si>
    <t>Options vested and exercisable, Weighted Average Exercise Price | $ / shares</t>
  </si>
  <si>
    <t>Options vested and exercisable, Weight Average Contractual Term (in years)</t>
  </si>
  <si>
    <t>Income Taxes (Narrative) (Details) - USD ($)</t>
  </si>
  <si>
    <t>Effective income tax rate</t>
  </si>
  <si>
    <t>(14.40%)</t>
  </si>
  <si>
    <t>40.90%</t>
  </si>
  <si>
    <t>Unrecognized tax benefits</t>
  </si>
  <si>
    <t>Tax due</t>
  </si>
  <si>
    <t>Interest and penalties recognized</t>
  </si>
  <si>
    <t>Uncertain tax positions, reserve</t>
  </si>
  <si>
    <t>Commitments And Contingencies (Narrative) (Details) $ in Millions</t>
  </si>
  <si>
    <t>Loss Contingencies [Line Items]</t>
  </si>
  <si>
    <t>Litigation settlement, amount</t>
  </si>
  <si>
    <t>BanxCorp Litigation [Member]</t>
  </si>
  <si>
    <t>Compensatory damages, treble damages, and attorneys' fees and costs</t>
  </si>
  <si>
    <t>Securities Litigation [Member]</t>
  </si>
  <si>
    <t>Proposed settlement</t>
  </si>
  <si>
    <t>Debt (Senior Notes Narrative) (Details) - USD ($)</t>
  </si>
  <si>
    <t>May 11, 2015</t>
  </si>
  <si>
    <t>Mar. 31, 2015</t>
  </si>
  <si>
    <t>Debt Instrument [Line Items]</t>
  </si>
  <si>
    <t>Senior Secured Note, Carrying Amount</t>
  </si>
  <si>
    <t>Interest expense excluding amortization</t>
  </si>
  <si>
    <t>Amortization of Original issue discounts</t>
  </si>
  <si>
    <t>Outstanding discounts</t>
  </si>
  <si>
    <t>Amortization of deferred financing costs</t>
  </si>
  <si>
    <t>Debt instrument principal amount</t>
  </si>
  <si>
    <t>Interest rate</t>
  </si>
  <si>
    <t>6.125%</t>
  </si>
  <si>
    <t>Consent payment</t>
  </si>
  <si>
    <t>Insurance [Member] | Senior Notes Indenture and Credit Agreement [Member]</t>
  </si>
  <si>
    <t>Cash received on sale of discontinued operations</t>
  </si>
  <si>
    <t>Redemption price, percentage</t>
  </si>
  <si>
    <t>100.00%</t>
  </si>
  <si>
    <t>Insurance [Member] | Senior Notes Indenture and Credit Agreement [Member] | Unused Portion Of Net Cash From Divestiture Of Business [Member]</t>
  </si>
  <si>
    <t>Insurance [Member] | Senior Notes Indenture and Credit Agreement [Member] | Minimum [Member]</t>
  </si>
  <si>
    <t>Debt (Revolving Credit Facility Narrative) (Details) - USD ($)</t>
  </si>
  <si>
    <t>Line of Credit Facility [Line Items]</t>
  </si>
  <si>
    <t>Revolving credit facility, amount</t>
  </si>
  <si>
    <t>Revolving Credit Facility [Member] | Lenders [Member]</t>
  </si>
  <si>
    <t>Maximum consolidated leverage ratio</t>
  </si>
  <si>
    <t>400.00%</t>
  </si>
  <si>
    <t>Maximum aggregate amount of total commitments</t>
  </si>
  <si>
    <t>30.00%</t>
  </si>
  <si>
    <t>Amount available for borrowing</t>
  </si>
  <si>
    <t>Amounts outstanding</t>
  </si>
  <si>
    <t>Unamortized deferred loan fees</t>
  </si>
  <si>
    <t>Revolving Credit Facility [Member] | Lenders [Member] | Minimum [Member]</t>
  </si>
  <si>
    <t>Commitment fee percentage</t>
  </si>
  <si>
    <t>0.375%</t>
  </si>
  <si>
    <t>Revolving Credit Facility [Member] | Lenders [Member] | Maximum [Member]</t>
  </si>
  <si>
    <t>0.50%</t>
  </si>
  <si>
    <t>Revolving Credit Facility [Member] | Lenders [Member] | Base Rate [Member]</t>
  </si>
  <si>
    <t>Applicable margin rate</t>
  </si>
  <si>
    <t>3.00%</t>
  </si>
  <si>
    <t>Revolving Credit Facility [Member] | Lenders [Member] | LIBOR [Member]</t>
  </si>
  <si>
    <t>2.00%</t>
  </si>
  <si>
    <t>Debt (Summary Of Interest Expenses, Amortization Of Original Issue Discounts And Amortization Of Deferred Financing Costs) (Details) - USD ($) $ in Thousands</t>
  </si>
  <si>
    <t>Interest expense</t>
  </si>
  <si>
    <t>Unamortized Original issue discounts</t>
  </si>
  <si>
    <t>Acquisitions (Narrative) (Details) - USD ($)</t>
  </si>
  <si>
    <t>Jun. 17, 2016</t>
  </si>
  <si>
    <t>Contingent consideration liability</t>
  </si>
  <si>
    <t>Next Advisor, Inc. [Member]</t>
  </si>
  <si>
    <t>Business Acquisition, Effective Date of Acquisition</t>
  </si>
  <si>
    <t>Jun. 17,
		2016</t>
  </si>
  <si>
    <t>Cash paid</t>
  </si>
  <si>
    <t>Escrow deposit</t>
  </si>
  <si>
    <t>Escrow payments</t>
  </si>
  <si>
    <t>Assumed net liability</t>
  </si>
  <si>
    <t>Intangible assets</t>
  </si>
  <si>
    <t>Contributed revenue from acquisitions</t>
  </si>
  <si>
    <t>Business Combination, Pro Forma Information, Earnings or Loss of Acquiree since Acquisition Date, Actual</t>
  </si>
  <si>
    <t>Business Combination, Pro Forma Information, Adjusted EBITDA of Acquiree since Acquisition Date, Actual</t>
  </si>
  <si>
    <t>Apr. 1,
		2015</t>
  </si>
  <si>
    <t>Aggregate purchase price</t>
  </si>
  <si>
    <t>Business Combination Deferred Payments Fair Value</t>
  </si>
  <si>
    <t>Weighted Average Useful Life</t>
  </si>
  <si>
    <t>10 years</t>
  </si>
  <si>
    <t>Developed Technologies [Member] | Next Advisor, Inc. [Member]</t>
  </si>
  <si>
    <t>Developed Technologies [Member] | Quizzle, LLC [Member]</t>
  </si>
  <si>
    <t>Customer Relationships [Member] | Next Advisor, Inc. [Member]</t>
  </si>
  <si>
    <t>Customer Relationships [Member] | Quizzle, LLC [Member]</t>
  </si>
  <si>
    <t>Trademarks and Domain Names [Member] | Next Advisor, Inc. [Member]</t>
  </si>
  <si>
    <t>Trademarks and Domain Names [Member] | Quizzle, LLC [Member]</t>
  </si>
  <si>
    <t>Acquisitions (Schedule of Recognized Identified Assets Acquired and Liabilities Assumed) (Details) - USD ($) $ in Thousands</t>
  </si>
  <si>
    <t>Current assets, net of cash acquired</t>
  </si>
  <si>
    <t>Receivables</t>
  </si>
  <si>
    <t>Total identifiable assets acquired</t>
  </si>
  <si>
    <t>Current liabilities</t>
  </si>
  <si>
    <t>Total liabilities assumed</t>
  </si>
  <si>
    <t>Net assets acquired</t>
  </si>
  <si>
    <t>Purchase price</t>
  </si>
  <si>
    <t>Acquisitions (Schedule of Estimated Weighted Average Amortization Periods For Intangible Assets) (Details)</t>
  </si>
  <si>
    <t>Next Advisor, Inc. [Member] | Trademarks and Domain Names [Member]</t>
  </si>
  <si>
    <t>5 years</t>
  </si>
  <si>
    <t>Next Advisor, Inc. [Member] | Customer Relationships [Member]</t>
  </si>
  <si>
    <t>8 years</t>
  </si>
  <si>
    <t>Next Advisor, Inc. [Member] | Developed Technologies [Member]</t>
  </si>
  <si>
    <t>Next Advisor, Inc. [Member] | Non-compete [Member]</t>
  </si>
  <si>
    <t>Acquisitions (Schedule of Business Acquisition, Pro Forma Information) (Details) - Next Advisor, Inc. [Member] - USD ($) $ / shares in Units, $ in Thousands</t>
  </si>
  <si>
    <t>Total revenue</t>
  </si>
  <si>
    <t>Weighted average shares: Basic</t>
  </si>
  <si>
    <t>Weighted average shares: Diluted</t>
  </si>
  <si>
    <t>Earnings (loss) per share: Basic</t>
  </si>
  <si>
    <t>Earnings (loss) per share: Diluted</t>
  </si>
  <si>
    <t>Restructuring (Narrative) (Details)</t>
  </si>
  <si>
    <t>Sep. 30, 2016USD ($)employee</t>
  </si>
  <si>
    <t>Restructuring and Related Cost, Number of Positions Eliminated | employee</t>
  </si>
  <si>
    <t>Restructuring and Related Cost, Expected Cost Remaining | $</t>
  </si>
  <si>
    <t>Restructuring (Schedule Of Restructuring Charges And Their Utilization) (Details) - USD ($) $ in Thousands</t>
  </si>
  <si>
    <t>Beginning balance</t>
  </si>
  <si>
    <t>Restructuring charges and adjustments, net</t>
  </si>
  <si>
    <t>Utilized</t>
  </si>
  <si>
    <t>Ending balance</t>
  </si>
  <si>
    <t>Discontinued Operation (Narrative) (Details) - USD ($) $ in Thousands</t>
  </si>
  <si>
    <t>Net income (loss) from discontinued operations, net of income taxes</t>
  </si>
  <si>
    <t>Discontinued Operation (Schedule Of Discontinued Operations Presented In The Consolidated Statement Of Comprehensive Income) (Details) - USD ($) $ in Thousands</t>
  </si>
  <si>
    <t>Loss on disposal of discontinued operations, net of taxes</t>
  </si>
  <si>
    <t>Discontinued Operations [Member]</t>
  </si>
  <si>
    <t>Other expenses</t>
  </si>
  <si>
    <t>Operating expenses</t>
  </si>
  <si>
    <t>Loss on discontinued operation</t>
  </si>
  <si>
    <t>Income tax benefit</t>
  </si>
  <si>
    <t>Net loss on discontinued operation</t>
  </si>
  <si>
    <t>Discontinued Operation (Schedule Of Discontinued Operations Presented In The Consolidated Statement Of Cash Flows) (Details) - USD ($) $ in Thousands</t>
  </si>
  <si>
    <t>Goodwill impairment</t>
  </si>
  <si>
    <t>Depreciation</t>
  </si>
  <si>
    <t>Amortization</t>
  </si>
  <si>
    <t>Stock compensation expense</t>
  </si>
  <si>
    <t>Capital expenditures</t>
  </si>
  <si>
    <t>Related Party Receivable (Details) $ in Millions</t>
  </si>
  <si>
    <t>Related Party Transaction [Line Items]</t>
  </si>
  <si>
    <t>Related Party Transaction, Due from (to) Related Par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518222</v>
      </c>
    </row>
    <row spans="1:3" r="11">
      <c s="4" r="A11" t="s">
        <v>17</v>
      </c>
      <c s="4" r="B11" t="s">
        <v>18</v>
      </c>
    </row>
    <row spans="1:3" r="12">
      <c s="4" r="A12" t="s">
        <v>19</v>
      </c>
      <c s="4" r="B12" t="s">
        <v>20</v>
      </c>
    </row>
    <row spans="1:3" r="13">
      <c s="4" r="A13" t="s">
        <v>21</v>
      </c>
      <c s="6" r="C13" t="n">
        <v>90133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35831</v>
      </c>
      <c s="7" r="C3" t="n">
        <v>237204</v>
      </c>
    </row>
    <row spans="1:3" r="4">
      <c s="4" r="A4" t="s">
        <v>26</v>
      </c>
      <c s="6" r="B4" t="n">
        <v>71029</v>
      </c>
      <c s="6" r="C4" t="n">
        <v>56265</v>
      </c>
    </row>
    <row spans="1:3" r="5">
      <c s="4" r="A5" t="s">
        <v>27</v>
      </c>
      <c s="6" r="B5" t="n">
        <v>23404</v>
      </c>
      <c s="6" r="C5" t="n">
        <v>27773</v>
      </c>
    </row>
    <row spans="1:3" r="6">
      <c s="4" r="A6" t="s">
        <v>28</v>
      </c>
      <c s="6" r="B6" t="n">
        <v>230264</v>
      </c>
      <c s="6" r="C6" t="n">
        <v>321242</v>
      </c>
    </row>
    <row spans="1:3" r="7">
      <c s="4" r="A7" t="s">
        <v>29</v>
      </c>
      <c s="6" r="B7" t="n">
        <v>14092</v>
      </c>
      <c s="6" r="C7" t="n">
        <v>10189</v>
      </c>
    </row>
    <row spans="1:3" r="8">
      <c s="4" r="A8" t="s">
        <v>30</v>
      </c>
      <c s="6" r="B8" t="n">
        <v>208924</v>
      </c>
      <c s="6" r="C8" t="n">
        <v>205766</v>
      </c>
    </row>
    <row spans="1:3" r="9">
      <c s="4" r="A9" t="s">
        <v>31</v>
      </c>
      <c s="6" r="B9" t="n">
        <v>604789</v>
      </c>
      <c s="6" r="C9" t="n">
        <v>567544</v>
      </c>
    </row>
    <row spans="1:3" r="10">
      <c s="4" r="A10" t="s">
        <v>32</v>
      </c>
      <c s="6" r="B10" t="n">
        <v>36059</v>
      </c>
      <c s="6" r="C10" t="n">
        <v>23127</v>
      </c>
    </row>
    <row spans="1:3" r="11">
      <c s="4" r="A11" t="s">
        <v>33</v>
      </c>
      <c s="6" r="B11" t="n">
        <v>1094128</v>
      </c>
      <c s="6" r="C11" t="n">
        <v>1127868</v>
      </c>
    </row>
    <row spans="1:3" r="12">
      <c s="3" r="A12" t="s">
        <v>34</v>
      </c>
    </row>
    <row spans="1:3" r="13">
      <c s="4" r="A13" t="s">
        <v>35</v>
      </c>
      <c s="6" r="B13" t="n">
        <v>11163</v>
      </c>
      <c s="6" r="C13" t="n">
        <v>10147</v>
      </c>
    </row>
    <row spans="1:3" r="14">
      <c s="4" r="A14" t="s">
        <v>36</v>
      </c>
      <c s="6" r="B14" t="n">
        <v>31917</v>
      </c>
      <c s="6" r="C14" t="n">
        <v>25838</v>
      </c>
    </row>
    <row spans="1:3" r="15">
      <c s="4" r="A15" t="s">
        <v>37</v>
      </c>
      <c s="6" r="B15" t="n">
        <v>1086</v>
      </c>
      <c s="6" r="C15" t="n">
        <v>1508</v>
      </c>
    </row>
    <row spans="1:3" r="16">
      <c s="4" r="A16" t="s">
        <v>38</v>
      </c>
      <c s="6" r="B16" t="n">
        <v>2297</v>
      </c>
      <c s="6" r="C16" t="n">
        <v>6890</v>
      </c>
    </row>
    <row spans="1:3" r="17">
      <c s="4" r="A17" t="s">
        <v>39</v>
      </c>
      <c s="6" r="B17" t="n">
        <v>7211</v>
      </c>
      <c s="6" r="C17" t="n">
        <v>15583</v>
      </c>
    </row>
    <row spans="1:3" r="18">
      <c s="4" r="A18" t="s">
        <v>40</v>
      </c>
      <c s="6" r="B18" t="n">
        <v>53674</v>
      </c>
      <c s="6" r="C18" t="n">
        <v>59966</v>
      </c>
    </row>
    <row spans="1:3" r="19">
      <c s="4" r="A19" t="s">
        <v>41</v>
      </c>
      <c s="6" r="B19" t="n">
        <v>6950</v>
      </c>
      <c s="6" r="C19" t="n">
        <v>7552</v>
      </c>
    </row>
    <row spans="1:3" r="20">
      <c s="4" r="A20" t="s">
        <v>42</v>
      </c>
      <c s="6" r="B20" t="n">
        <v>295103</v>
      </c>
      <c s="6" r="C20" t="n">
        <v>293284</v>
      </c>
    </row>
    <row spans="1:3" r="21">
      <c s="4" r="A21" t="s">
        <v>43</v>
      </c>
      <c s="6" r="B21" t="n">
        <v>48976</v>
      </c>
      <c s="6" r="C21" t="n">
        <v>5871</v>
      </c>
    </row>
    <row spans="1:3" r="22">
      <c s="4" r="A22" t="s">
        <v>44</v>
      </c>
      <c s="6" r="B22" t="n">
        <v>404703</v>
      </c>
      <c s="6" r="C22" t="n">
        <v>366673</v>
      </c>
    </row>
    <row spans="1:3" r="23">
      <c s="4" r="A23" t="s">
        <v>45</v>
      </c>
      <c s="4" r="B23" t="s">
        <v>46</v>
      </c>
      <c s="4" r="C23" t="s">
        <v>46</v>
      </c>
    </row>
    <row spans="1:3" r="24">
      <c s="3" r="A24" t="s">
        <v>47</v>
      </c>
    </row>
    <row spans="1:3" r="25">
      <c s="4" r="A25" t="s">
        <v>48</v>
      </c>
      <c s="6" r="B25" t="n">
        <v>1032</v>
      </c>
      <c s="6" r="C25" t="n">
        <v>1039</v>
      </c>
    </row>
    <row spans="1:3" r="26">
      <c s="4" r="A26" t="s">
        <v>49</v>
      </c>
      <c s="6" r="B26" t="n">
        <v>898440</v>
      </c>
      <c s="6" r="C26" t="n">
        <v>886261</v>
      </c>
    </row>
    <row spans="1:3" r="27">
      <c s="4" r="A27" t="s">
        <v>50</v>
      </c>
      <c s="6" r="B27" t="n">
        <v>-66973</v>
      </c>
      <c s="6" r="C27" t="n">
        <v>-36985</v>
      </c>
    </row>
    <row spans="1:3" r="28">
      <c s="4" r="A28" t="s">
        <v>51</v>
      </c>
      <c s="6" r="B28" t="n">
        <v>-142344</v>
      </c>
      <c s="6" r="C28" t="n">
        <v>-88616</v>
      </c>
    </row>
    <row spans="1:3" r="29">
      <c s="4" r="A29" t="s">
        <v>52</v>
      </c>
      <c s="6" r="B29" t="n">
        <v>-730</v>
      </c>
      <c s="6" r="C29" t="n">
        <v>-504</v>
      </c>
    </row>
    <row spans="1:3" r="30">
      <c s="4" r="A30" t="s">
        <v>53</v>
      </c>
      <c s="6" r="B30" t="n">
        <v>689425</v>
      </c>
      <c s="6" r="C30" t="n">
        <v>761195</v>
      </c>
    </row>
    <row spans="1:3" r="31">
      <c s="4" r="A31" t="s">
        <v>54</v>
      </c>
      <c s="7" r="B31" t="n">
        <v>1094128</v>
      </c>
      <c s="7" r="C31" t="n">
        <v>11278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s="1" r="A1" t="s">
        <v>173</v>
      </c>
      <c s="2" r="B1" t="s">
        <v>1</v>
      </c>
    </row>
    <row spans="1:2" r="2">
      <c s="2" r="B2" t="s">
        <v>2</v>
      </c>
    </row>
    <row spans="1:2" r="3">
      <c s="3" r="A3" t="s">
        <v>132</v>
      </c>
    </row>
    <row spans="1:2" r="4">
      <c s="4" r="A4" t="s">
        <v>174</v>
      </c>
      <c s="4" r="B4" t="s">
        <v>175</v>
      </c>
    </row>
    <row spans="1:2" r="5">
      <c s="4" r="A5" t="s">
        <v>176</v>
      </c>
      <c s="4" r="B5" t="s">
        <v>177</v>
      </c>
    </row>
    <row spans="1:2" r="6">
      <c s="4" r="A6" t="s">
        <v>178</v>
      </c>
      <c s="4" r="B6" t="s">
        <v>179</v>
      </c>
    </row>
    <row spans="1:2" r="7">
      <c s="4" r="A7" t="s">
        <v>180</v>
      </c>
      <c s="4" r="B7" t="s">
        <v>181</v>
      </c>
    </row>
    <row spans="1:2" r="8">
      <c s="4" r="A8" t="s">
        <v>182</v>
      </c>
      <c s="4" r="B8"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184</v>
      </c>
      <c s="2" r="B1" t="s">
        <v>1</v>
      </c>
    </row>
    <row spans="1:2" r="2">
      <c s="2" r="B2" t="s">
        <v>2</v>
      </c>
    </row>
    <row spans="1:2" r="3">
      <c s="3" r="A3" t="s">
        <v>135</v>
      </c>
    </row>
    <row spans="1:2" r="4">
      <c s="4" r="A4" t="s">
        <v>185</v>
      </c>
      <c s="4" r="B4" t="s">
        <v>186</v>
      </c>
    </row>
    <row spans="1:2" r="5">
      <c s="4" r="A5" t="s">
        <v>187</v>
      </c>
      <c s="4" r="B5" t="s">
        <v>188</v>
      </c>
    </row>
    <row spans="1:2" r="6">
      <c s="4" r="A6" t="s">
        <v>189</v>
      </c>
      <c s="4" r="B6"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38</v>
      </c>
    </row>
    <row spans="1:2" r="4">
      <c s="4" r="A4" t="s">
        <v>192</v>
      </c>
      <c s="4" r="B4" t="s">
        <v>193</v>
      </c>
    </row>
    <row spans="1:2" r="5">
      <c s="4" r="A5" t="s">
        <v>194</v>
      </c>
      <c s="4" r="B5"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6</v>
      </c>
      <c s="2" r="B1" t="s">
        <v>1</v>
      </c>
    </row>
    <row spans="1:2" r="2">
      <c s="2" r="B2" t="s">
        <v>2</v>
      </c>
    </row>
    <row spans="1:2" r="3">
      <c s="3" r="A3" t="s">
        <v>141</v>
      </c>
    </row>
    <row spans="1:2" r="4">
      <c s="4" r="A4" t="s">
        <v>197</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9</v>
      </c>
      <c s="2" r="B1" t="s">
        <v>1</v>
      </c>
    </row>
    <row spans="1:2" r="2">
      <c s="2" r="B2" t="s">
        <v>2</v>
      </c>
    </row>
    <row spans="1:2" r="3">
      <c s="3" r="A3" t="s">
        <v>144</v>
      </c>
    </row>
    <row spans="1:2" r="4">
      <c s="4" r="A4" t="s">
        <v>200</v>
      </c>
      <c s="4"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02</v>
      </c>
      <c s="2" r="B1" t="s">
        <v>1</v>
      </c>
    </row>
    <row spans="1:2" r="2">
      <c s="2" r="B2" t="s">
        <v>2</v>
      </c>
    </row>
    <row spans="1:2" r="3">
      <c s="3" r="A3" t="s">
        <v>147</v>
      </c>
    </row>
    <row spans="1:2" r="4">
      <c s="4" r="A4" t="s">
        <v>203</v>
      </c>
      <c s="4" r="B4" t="s">
        <v>204</v>
      </c>
    </row>
    <row spans="1:2" r="5">
      <c s="4" r="A5" t="s">
        <v>205</v>
      </c>
      <c s="4" r="B5" t="s">
        <v>206</v>
      </c>
    </row>
    <row spans="1:2" r="6">
      <c s="4" r="A6" t="s">
        <v>207</v>
      </c>
      <c s="4" r="B6"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4" r="A3" t="s">
        <v>210</v>
      </c>
      <c s="4" r="B3" t="s">
        <v>211</v>
      </c>
    </row>
    <row spans="1:2" r="4">
      <c s="4" r="A4" t="s">
        <v>212</v>
      </c>
      <c s="4" r="B4" t="s">
        <v>213</v>
      </c>
    </row>
    <row spans="1:2" r="5">
      <c s="4" r="A5" t="s">
        <v>214</v>
      </c>
      <c s="4" r="B5" t="s">
        <v>215</v>
      </c>
    </row>
    <row spans="1:2" r="6">
      <c s="4" r="A6" t="s">
        <v>216</v>
      </c>
      <c s="4" r="B6" t="s">
        <v>217</v>
      </c>
    </row>
    <row spans="1:2" r="7">
      <c s="4" r="A7" t="s">
        <v>218</v>
      </c>
    </row>
    <row spans="1:2" r="8">
      <c s="4" r="A8" t="s">
        <v>219</v>
      </c>
      <c s="4" r="B8" t="s">
        <v>220</v>
      </c>
    </row>
    <row spans="1:2" r="9">
      <c s="4" r="A9" t="s">
        <v>221</v>
      </c>
    </row>
    <row spans="1:2" r="10">
      <c s="4" r="A10" t="s">
        <v>219</v>
      </c>
      <c s="4" r="B10" t="s">
        <v>222</v>
      </c>
    </row>
    <row spans="1:2" r="11">
      <c s="4" r="A11" t="s">
        <v>223</v>
      </c>
    </row>
    <row spans="1:2" r="12">
      <c s="4" r="A12" t="s">
        <v>224</v>
      </c>
      <c s="4" r="B12" t="s">
        <v>225</v>
      </c>
    </row>
    <row spans="1:2" r="13">
      <c s="4" r="A13" t="s">
        <v>226</v>
      </c>
    </row>
    <row spans="1:2" r="14">
      <c s="4" r="A14" t="s">
        <v>224</v>
      </c>
      <c s="4" r="B1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4" r="A3" t="s">
        <v>229</v>
      </c>
    </row>
    <row spans="1:2" r="4">
      <c s="4" r="A4" t="s">
        <v>230</v>
      </c>
      <c s="4" r="B4" t="s">
        <v>231</v>
      </c>
    </row>
    <row spans="1:2" r="5">
      <c s="4" r="A5" t="s">
        <v>232</v>
      </c>
    </row>
    <row spans="1:2" r="6">
      <c s="4" r="A6" t="s">
        <v>230</v>
      </c>
      <c s="4" r="B6"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62</v>
      </c>
    </row>
    <row spans="1:2" r="4">
      <c s="4" r="A4" t="s">
        <v>235</v>
      </c>
      <c s="4" r="B4" t="s">
        <v>236</v>
      </c>
    </row>
    <row spans="1:2" r="5">
      <c s="4" r="A5" t="s">
        <v>237</v>
      </c>
      <c s="4" r="B5" t="s">
        <v>238</v>
      </c>
    </row>
    <row spans="1:2" r="6">
      <c s="4" r="A6" t="s">
        <v>239</v>
      </c>
      <c s="4" r="B6"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1</v>
      </c>
      <c s="2" r="B1" t="s">
        <v>1</v>
      </c>
    </row>
    <row spans="1:2" r="2">
      <c s="2" r="B2" t="s">
        <v>2</v>
      </c>
    </row>
    <row spans="1:2" r="3">
      <c s="3" r="A3" t="s">
        <v>165</v>
      </c>
    </row>
    <row spans="1:2" r="4">
      <c s="4" r="A4" t="s">
        <v>242</v>
      </c>
      <c s="4" r="B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5</v>
      </c>
      <c s="2" r="B1" t="s">
        <v>2</v>
      </c>
      <c s="2" r="C1" t="s">
        <v>23</v>
      </c>
    </row>
    <row spans="1:3" r="2">
      <c s="3" r="A2" t="s">
        <v>56</v>
      </c>
    </row>
    <row spans="1:3" r="3">
      <c s="4" r="A3" t="s">
        <v>57</v>
      </c>
      <c s="7" r="B3" t="n">
        <v>238</v>
      </c>
      <c s="7" r="C3" t="n">
        <v>147</v>
      </c>
    </row>
    <row spans="1:3" r="4">
      <c s="4" r="A4" t="s">
        <v>58</v>
      </c>
      <c s="6" r="B4" t="n">
        <v>20115</v>
      </c>
      <c s="6" r="C4" t="n">
        <v>16027</v>
      </c>
    </row>
    <row spans="1:3" r="5">
      <c s="4" r="A5" t="s">
        <v>59</v>
      </c>
      <c s="7" r="B5" t="n">
        <v>194986</v>
      </c>
      <c s="7" r="C5" t="n">
        <v>168627</v>
      </c>
    </row>
    <row spans="1:3" r="6">
      <c s="4" r="A6" t="s">
        <v>60</v>
      </c>
      <c s="8" r="B6" t="n">
        <v>0.01</v>
      </c>
      <c s="8" r="C6" t="n">
        <v>0.01</v>
      </c>
    </row>
    <row spans="1:3" r="7">
      <c s="4" r="A7" t="s">
        <v>61</v>
      </c>
      <c s="6" r="B7" t="n">
        <v>300000000</v>
      </c>
      <c s="6" r="C7" t="n">
        <v>300000000</v>
      </c>
    </row>
    <row spans="1:3" r="8">
      <c s="4" r="A8" t="s">
        <v>62</v>
      </c>
      <c s="6" r="B8" t="n">
        <v>103133890</v>
      </c>
      <c s="6" r="C8" t="n">
        <v>103845310</v>
      </c>
    </row>
    <row spans="1:3" r="9">
      <c s="4" r="A9" t="s">
        <v>63</v>
      </c>
      <c s="6" r="B9" t="n">
        <v>90145705</v>
      </c>
      <c s="6" r="C9" t="n">
        <v>96794018</v>
      </c>
    </row>
    <row spans="1:3" r="10">
      <c s="4" r="A10" t="s">
        <v>64</v>
      </c>
      <c s="6" r="B10" t="n">
        <v>12988185</v>
      </c>
      <c s="6" r="C10" t="n">
        <v>70512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44</v>
      </c>
      <c s="2" r="B1" t="s">
        <v>1</v>
      </c>
    </row>
    <row spans="1:2" r="2">
      <c s="2" r="B2" t="s">
        <v>2</v>
      </c>
    </row>
    <row spans="1:2" r="3">
      <c s="3" r="A3" t="s">
        <v>168</v>
      </c>
    </row>
    <row spans="1:2" r="4">
      <c s="4" r="A4" t="s">
        <v>245</v>
      </c>
      <c s="4" r="B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247</v>
      </c>
      <c s="2" r="B1" t="s">
        <v>1</v>
      </c>
    </row>
    <row spans="1:3" r="2">
      <c s="2" r="B2" t="s">
        <v>248</v>
      </c>
      <c s="2" r="C2" t="s">
        <v>249</v>
      </c>
    </row>
    <row spans="1:3" r="3">
      <c s="4" r="A3" t="s">
        <v>250</v>
      </c>
      <c s="6" r="B3" t="n">
        <v>600</v>
      </c>
    </row>
    <row spans="1:3" r="4">
      <c s="4" r="A4" t="s">
        <v>251</v>
      </c>
      <c s="6" r="B4" t="n">
        <v>300</v>
      </c>
    </row>
    <row spans="1:3" r="5">
      <c s="4" r="A5" t="s">
        <v>252</v>
      </c>
      <c s="7" r="B5" t="n">
        <v>3597000</v>
      </c>
      <c s="7" r="C5" t="n">
        <v>4928000</v>
      </c>
    </row>
    <row spans="1:3" r="6">
      <c s="4" r="A6" t="s">
        <v>253</v>
      </c>
    </row>
    <row spans="1:3" r="7">
      <c s="4" r="A7" t="s">
        <v>254</v>
      </c>
      <c s="6" r="B7" t="n">
        <v>723000</v>
      </c>
    </row>
    <row spans="1:3" r="8">
      <c s="4" r="A8" t="s">
        <v>229</v>
      </c>
    </row>
    <row spans="1:3" r="9">
      <c s="4" r="A9" t="s">
        <v>255</v>
      </c>
      <c s="6" r="B9" t="n">
        <v>300000000</v>
      </c>
      <c s="7" r="C9" t="n">
        <v>300000000</v>
      </c>
    </row>
    <row spans="1:3" r="10">
      <c s="4" r="A10" t="s">
        <v>256</v>
      </c>
    </row>
    <row spans="1:3" r="11">
      <c s="4" r="A11" t="s">
        <v>257</v>
      </c>
      <c s="7" r="B11" t="n">
        <v>47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5"/>
    <col customWidth="1" max="7" min="7" width="14"/>
    <col customWidth="1" max="8" min="8" width="14"/>
  </cols>
  <sheetData>
    <row spans="1:8" r="1">
      <c s="1" r="A1" t="s">
        <v>258</v>
      </c>
      <c s="2" r="B1" t="s">
        <v>66</v>
      </c>
      <c s="2" r="E1" t="s">
        <v>259</v>
      </c>
      <c s="2" r="F1" t="s">
        <v>1</v>
      </c>
    </row>
    <row spans="1:8" r="2">
      <c s="2" r="B2" t="s">
        <v>2</v>
      </c>
      <c s="2" r="C2" t="s">
        <v>260</v>
      </c>
      <c s="2" r="D2" t="s">
        <v>67</v>
      </c>
      <c s="2" r="E2" t="s">
        <v>260</v>
      </c>
      <c s="2" r="F2" t="s">
        <v>2</v>
      </c>
      <c s="2" r="G2" t="s">
        <v>67</v>
      </c>
      <c s="2" r="H2" t="s">
        <v>23</v>
      </c>
    </row>
    <row spans="1:8" r="3">
      <c s="3" r="A3" t="s">
        <v>261</v>
      </c>
    </row>
    <row spans="1:8" r="4">
      <c s="4" r="A4" t="s">
        <v>262</v>
      </c>
      <c s="7" r="F4" t="n">
        <v>29178000</v>
      </c>
    </row>
    <row spans="1:8" r="5">
      <c s="4" r="A5" t="s">
        <v>31</v>
      </c>
      <c s="7" r="B5" t="n">
        <v>604789000</v>
      </c>
      <c s="6" r="F5" t="n">
        <v>604789000</v>
      </c>
      <c s="7" r="H5" t="n">
        <v>567544000</v>
      </c>
    </row>
    <row spans="1:8" r="6">
      <c s="4" r="A6" t="s">
        <v>263</v>
      </c>
      <c s="6" r="B6" t="n">
        <v>208924000</v>
      </c>
      <c s="7" r="F6" t="n">
        <v>208924000</v>
      </c>
      <c s="6" r="H6" t="n">
        <v>205766000</v>
      </c>
    </row>
    <row spans="1:8" r="7">
      <c s="4" r="A7" t="s">
        <v>264</v>
      </c>
      <c s="4" r="F7" t="s">
        <v>265</v>
      </c>
    </row>
    <row spans="1:8" r="8">
      <c s="4" r="A8" t="s">
        <v>266</v>
      </c>
      <c s="6" r="B8" t="n">
        <v>9500000</v>
      </c>
      <c s="7" r="D8" t="n">
        <v>8800000</v>
      </c>
      <c s="7" r="F8" t="n">
        <v>26600000</v>
      </c>
      <c s="7" r="G8" t="n">
        <v>26100000</v>
      </c>
    </row>
    <row spans="1:8" r="9">
      <c s="4" r="A9" t="s">
        <v>267</v>
      </c>
    </row>
    <row spans="1:8" r="10">
      <c s="3" r="A10" t="s">
        <v>261</v>
      </c>
    </row>
    <row spans="1:8" r="11">
      <c s="4" r="A11" t="s">
        <v>264</v>
      </c>
      <c s="4" r="F11" t="s">
        <v>268</v>
      </c>
    </row>
    <row spans="1:8" r="12">
      <c s="4" r="A12" t="s">
        <v>269</v>
      </c>
    </row>
    <row spans="1:8" r="13">
      <c s="3" r="A13" t="s">
        <v>261</v>
      </c>
    </row>
    <row spans="1:8" r="14">
      <c s="4" r="A14" t="s">
        <v>262</v>
      </c>
      <c s="7" r="F14" t="n">
        <v>0</v>
      </c>
    </row>
    <row spans="1:8" r="15">
      <c s="4" r="A15" t="s">
        <v>31</v>
      </c>
      <c s="6" r="B15" t="n">
        <v>24518000</v>
      </c>
      <c s="6" r="F15" t="n">
        <v>24518000</v>
      </c>
      <c s="6" r="H15" t="n">
        <v>24518000</v>
      </c>
    </row>
    <row spans="1:8" r="16">
      <c s="4" r="A16" t="s">
        <v>270</v>
      </c>
    </row>
    <row spans="1:8" r="17">
      <c s="3" r="A17" t="s">
        <v>261</v>
      </c>
    </row>
    <row spans="1:8" r="18">
      <c s="4" r="A18" t="s">
        <v>262</v>
      </c>
      <c s="7" r="C18" t="n">
        <v>25000000</v>
      </c>
      <c s="7" r="E18" t="n">
        <v>25000000</v>
      </c>
      <c s="6" r="F18" t="n">
        <v>29178000</v>
      </c>
      <c s="7" r="G18" t="n">
        <v>25000000</v>
      </c>
    </row>
    <row spans="1:8" r="19">
      <c s="4" r="A19" t="s">
        <v>31</v>
      </c>
      <c s="6" r="B19" t="n">
        <v>129970000</v>
      </c>
      <c s="6" r="F19" t="n">
        <v>129970000</v>
      </c>
      <c s="6" r="H19" t="n">
        <v>159148000</v>
      </c>
    </row>
    <row spans="1:8" r="20">
      <c s="4" r="A20" t="s">
        <v>271</v>
      </c>
    </row>
    <row spans="1:8" r="21">
      <c s="3" r="A21" t="s">
        <v>261</v>
      </c>
    </row>
    <row spans="1:8" r="22">
      <c s="4" r="A22" t="s">
        <v>262</v>
      </c>
      <c s="6" r="F22" t="n">
        <v>4200000</v>
      </c>
    </row>
    <row spans="1:8" r="23">
      <c s="4" r="A23" t="s">
        <v>31</v>
      </c>
      <c s="6" r="B23" t="n">
        <v>14400000</v>
      </c>
      <c s="6" r="F23" t="n">
        <v>14400000</v>
      </c>
      <c s="7" r="H23" t="n">
        <v>21800000</v>
      </c>
    </row>
    <row spans="1:8" r="24">
      <c s="4" r="A24" t="s">
        <v>263</v>
      </c>
      <c s="7" r="B24" t="n">
        <v>8900000</v>
      </c>
      <c s="7" r="F24" t="n">
        <v>8900000</v>
      </c>
    </row>
  </sheetData>
  <mergeCells count="3">
    <mergeCell ref="A1:A2"/>
    <mergeCell ref="B1:D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272</v>
      </c>
      <c s="2" r="B1" t="s">
        <v>66</v>
      </c>
      <c s="2" r="C1" t="s">
        <v>259</v>
      </c>
      <c s="2" r="D1" t="s">
        <v>1</v>
      </c>
    </row>
    <row spans="1:5" r="2">
      <c s="2" r="B2" t="s">
        <v>260</v>
      </c>
      <c s="2" r="C2" t="s">
        <v>260</v>
      </c>
      <c s="2" r="D2" t="s">
        <v>2</v>
      </c>
      <c s="2" r="E2" t="s">
        <v>67</v>
      </c>
    </row>
    <row spans="1:5" r="3">
      <c s="3" r="A3" t="s">
        <v>273</v>
      </c>
    </row>
    <row spans="1:5" r="4">
      <c s="4" r="A4" t="s">
        <v>274</v>
      </c>
      <c s="7" r="C4" t="n">
        <v>567544000</v>
      </c>
      <c s="7" r="D4" t="n">
        <v>567544000</v>
      </c>
    </row>
    <row spans="1:5" r="5">
      <c s="4" r="A5" t="s">
        <v>275</v>
      </c>
      <c s="6" r="D5" t="n">
        <v>66423000</v>
      </c>
    </row>
    <row spans="1:5" r="6">
      <c s="4" r="A6" t="s">
        <v>276</v>
      </c>
      <c s="6" r="D6" t="n">
        <v>-29178000</v>
      </c>
    </row>
    <row spans="1:5" r="7">
      <c s="4" r="A7" t="s">
        <v>277</v>
      </c>
      <c s="6" r="D7" t="n">
        <v>604789000</v>
      </c>
    </row>
    <row spans="1:5" r="8">
      <c s="4" r="A8" t="s">
        <v>270</v>
      </c>
    </row>
    <row spans="1:5" r="9">
      <c s="3" r="A9" t="s">
        <v>273</v>
      </c>
    </row>
    <row spans="1:5" r="10">
      <c s="4" r="A10" t="s">
        <v>274</v>
      </c>
      <c s="6" r="C10" t="n">
        <v>159148000</v>
      </c>
      <c s="6" r="D10" t="n">
        <v>159148000</v>
      </c>
    </row>
    <row spans="1:5" r="11">
      <c s="4" r="A11" t="s">
        <v>276</v>
      </c>
      <c s="7" r="B11" t="n">
        <v>-25000000</v>
      </c>
      <c s="6" r="C11" t="n">
        <v>-25000000</v>
      </c>
      <c s="6" r="D11" t="n">
        <v>-29178000</v>
      </c>
      <c s="7" r="E11" t="n">
        <v>-25000000</v>
      </c>
    </row>
    <row spans="1:5" r="12">
      <c s="4" r="A12" t="s">
        <v>277</v>
      </c>
      <c s="6" r="D12" t="n">
        <v>129970000</v>
      </c>
    </row>
    <row spans="1:5" r="13">
      <c s="4" r="A13" t="s">
        <v>278</v>
      </c>
    </row>
    <row spans="1:5" r="14">
      <c s="3" r="A14" t="s">
        <v>273</v>
      </c>
    </row>
    <row spans="1:5" r="15">
      <c s="4" r="A15" t="s">
        <v>274</v>
      </c>
      <c s="6" r="C15" t="n">
        <v>383878000</v>
      </c>
      <c s="6" r="D15" t="n">
        <v>383878000</v>
      </c>
    </row>
    <row spans="1:5" r="16">
      <c s="4" r="A16" t="s">
        <v>275</v>
      </c>
      <c s="6" r="D16" t="n">
        <v>66423000</v>
      </c>
    </row>
    <row spans="1:5" r="17">
      <c s="4" r="A17" t="s">
        <v>277</v>
      </c>
      <c s="6" r="D17" t="n">
        <v>450301000</v>
      </c>
    </row>
    <row spans="1:5" r="18">
      <c s="4" r="A18" t="s">
        <v>269</v>
      </c>
    </row>
    <row spans="1:5" r="19">
      <c s="3" r="A19" t="s">
        <v>273</v>
      </c>
    </row>
    <row spans="1:5" r="20">
      <c s="4" r="A20" t="s">
        <v>274</v>
      </c>
      <c s="6" r="C20" t="n">
        <v>24518000</v>
      </c>
      <c s="6" r="D20" t="n">
        <v>24518000</v>
      </c>
    </row>
    <row spans="1:5" r="21">
      <c s="4" r="A21" t="s">
        <v>276</v>
      </c>
      <c s="6" r="D21" t="n">
        <v>0</v>
      </c>
    </row>
    <row spans="1:5" r="22">
      <c s="4" r="A22" t="s">
        <v>277</v>
      </c>
      <c s="6" r="D22" t="n">
        <v>24518000</v>
      </c>
    </row>
    <row spans="1:5" r="23">
      <c s="4" r="A23" t="s">
        <v>271</v>
      </c>
    </row>
    <row spans="1:5" r="24">
      <c s="3" r="A24" t="s">
        <v>273</v>
      </c>
    </row>
    <row spans="1:5" r="25">
      <c s="4" r="A25" t="s">
        <v>274</v>
      </c>
      <c s="7" r="C25" t="n">
        <v>21800000</v>
      </c>
      <c s="6" r="D25" t="n">
        <v>21800000</v>
      </c>
    </row>
    <row spans="1:5" r="26">
      <c s="4" r="A26" t="s">
        <v>276</v>
      </c>
      <c s="6" r="D26" t="n">
        <v>-4200000</v>
      </c>
    </row>
    <row spans="1:5" r="27">
      <c s="4" r="A27" t="s">
        <v>277</v>
      </c>
      <c s="7" r="D27" t="n">
        <v>1440000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279</v>
      </c>
      <c s="2" r="B1" t="s">
        <v>1</v>
      </c>
      <c s="2" r="C1" t="s">
        <v>99</v>
      </c>
    </row>
    <row spans="1:3" r="2">
      <c s="2" r="B2" t="s">
        <v>2</v>
      </c>
      <c s="2" r="C2" t="s">
        <v>23</v>
      </c>
    </row>
    <row spans="1:3" r="3">
      <c s="3" r="A3" t="s">
        <v>280</v>
      </c>
    </row>
    <row spans="1:3" r="4">
      <c s="4" r="A4" t="s">
        <v>281</v>
      </c>
      <c s="7" r="B4" t="n">
        <v>403910</v>
      </c>
      <c s="7" r="C4" t="n">
        <v>374393</v>
      </c>
    </row>
    <row spans="1:3" r="5">
      <c s="4" r="A5" t="s">
        <v>282</v>
      </c>
      <c s="6" r="B5" t="n">
        <v>-194986</v>
      </c>
      <c s="6" r="C5" t="n">
        <v>-168627</v>
      </c>
    </row>
    <row spans="1:3" r="6">
      <c s="4" r="A6" t="s">
        <v>283</v>
      </c>
      <c s="7" r="B6" t="n">
        <v>208924</v>
      </c>
      <c s="7" r="C6" t="n">
        <v>205766</v>
      </c>
    </row>
    <row spans="1:3" r="7">
      <c s="4" r="A7" t="s">
        <v>284</v>
      </c>
      <c s="4" r="B7" t="s">
        <v>285</v>
      </c>
      <c s="4" r="C7" t="s">
        <v>286</v>
      </c>
    </row>
    <row spans="1:3" r="8">
      <c s="4" r="A8" t="s">
        <v>287</v>
      </c>
    </row>
    <row spans="1:3" r="9">
      <c s="3" r="A9" t="s">
        <v>280</v>
      </c>
    </row>
    <row spans="1:3" r="10">
      <c s="4" r="A10" t="s">
        <v>281</v>
      </c>
      <c s="7" r="B10" t="n">
        <v>205408</v>
      </c>
      <c s="7" r="C10" t="n">
        <v>199461</v>
      </c>
    </row>
    <row spans="1:3" r="11">
      <c s="4" r="A11" t="s">
        <v>282</v>
      </c>
      <c s="6" r="B11" t="n">
        <v>-80858</v>
      </c>
      <c s="6" r="C11" t="n">
        <v>-69002</v>
      </c>
    </row>
    <row spans="1:3" r="12">
      <c s="4" r="A12" t="s">
        <v>283</v>
      </c>
      <c s="7" r="B12" t="n">
        <v>124550</v>
      </c>
      <c s="7" r="C12" t="n">
        <v>130459</v>
      </c>
    </row>
    <row spans="1:3" r="13">
      <c s="4" r="A13" t="s">
        <v>284</v>
      </c>
      <c s="4" r="B13" t="s">
        <v>288</v>
      </c>
      <c s="4" r="C13" t="s">
        <v>289</v>
      </c>
    </row>
    <row spans="1:3" r="14">
      <c s="4" r="A14" t="s">
        <v>290</v>
      </c>
    </row>
    <row spans="1:3" r="15">
      <c s="3" r="A15" t="s">
        <v>280</v>
      </c>
    </row>
    <row spans="1:3" r="16">
      <c s="4" r="A16" t="s">
        <v>281</v>
      </c>
      <c s="7" r="B16" t="n">
        <v>157831</v>
      </c>
      <c s="7" r="C16" t="n">
        <v>135831</v>
      </c>
    </row>
    <row spans="1:3" r="17">
      <c s="4" r="A17" t="s">
        <v>282</v>
      </c>
      <c s="6" r="B17" t="n">
        <v>-96221</v>
      </c>
      <c s="6" r="C17" t="n">
        <v>-84183</v>
      </c>
    </row>
    <row spans="1:3" r="18">
      <c s="4" r="A18" t="s">
        <v>283</v>
      </c>
      <c s="7" r="B18" t="n">
        <v>61610</v>
      </c>
      <c s="7" r="C18" t="n">
        <v>51648</v>
      </c>
    </row>
    <row spans="1:3" r="19">
      <c s="4" r="A19" t="s">
        <v>284</v>
      </c>
      <c s="4" r="B19" t="s">
        <v>291</v>
      </c>
      <c s="4" r="C19" t="s">
        <v>292</v>
      </c>
    </row>
    <row spans="1:3" r="20">
      <c s="4" r="A20" t="s">
        <v>293</v>
      </c>
    </row>
    <row spans="1:3" r="21">
      <c s="3" r="A21" t="s">
        <v>280</v>
      </c>
    </row>
    <row spans="1:3" r="22">
      <c s="4" r="A22" t="s">
        <v>281</v>
      </c>
      <c s="7" r="B22" t="n">
        <v>12670</v>
      </c>
      <c s="7" r="C22" t="n">
        <v>12670</v>
      </c>
    </row>
    <row spans="1:3" r="23">
      <c s="4" r="A23" t="s">
        <v>282</v>
      </c>
      <c s="6" r="B23" t="n">
        <v>-6787</v>
      </c>
      <c s="6" r="C23" t="n">
        <v>-6382</v>
      </c>
    </row>
    <row spans="1:3" r="24">
      <c s="4" r="A24" t="s">
        <v>283</v>
      </c>
      <c s="7" r="B24" t="n">
        <v>5883</v>
      </c>
      <c s="7" r="C24" t="n">
        <v>6288</v>
      </c>
    </row>
    <row spans="1:3" r="25">
      <c s="4" r="A25" t="s">
        <v>284</v>
      </c>
      <c s="4" r="B25" t="s">
        <v>294</v>
      </c>
      <c s="4" r="C25" t="s">
        <v>294</v>
      </c>
    </row>
    <row spans="1:3" r="26">
      <c s="4" r="A26" t="s">
        <v>295</v>
      </c>
    </row>
    <row spans="1:3" r="27">
      <c s="3" r="A27" t="s">
        <v>280</v>
      </c>
    </row>
    <row spans="1:3" r="28">
      <c s="4" r="A28" t="s">
        <v>281</v>
      </c>
      <c s="7" r="B28" t="n">
        <v>26570</v>
      </c>
      <c s="7" r="C28" t="n">
        <v>26431</v>
      </c>
    </row>
    <row spans="1:3" r="29">
      <c s="4" r="A29" t="s">
        <v>282</v>
      </c>
      <c s="6" r="B29" t="n">
        <v>-10981</v>
      </c>
      <c s="6" r="C29" t="n">
        <v>-9060</v>
      </c>
    </row>
    <row spans="1:3" r="30">
      <c s="4" r="A30" t="s">
        <v>283</v>
      </c>
      <c s="7" r="B30" t="n">
        <v>15589</v>
      </c>
      <c s="7" r="C30" t="n">
        <v>17371</v>
      </c>
    </row>
    <row spans="1:3" r="31">
      <c s="4" r="A31" t="s">
        <v>284</v>
      </c>
      <c s="4" r="B31" t="s">
        <v>296</v>
      </c>
      <c s="4" r="C31" t="s">
        <v>296</v>
      </c>
    </row>
    <row spans="1:3" r="32">
      <c s="4" r="A32" t="s">
        <v>297</v>
      </c>
    </row>
    <row spans="1:3" r="33">
      <c s="3" r="A33" t="s">
        <v>280</v>
      </c>
    </row>
    <row spans="1:3" r="34">
      <c s="4" r="A34" t="s">
        <v>281</v>
      </c>
      <c s="7" r="B34" t="n">
        <v>1431</v>
      </c>
    </row>
    <row spans="1:3" r="35">
      <c s="4" r="A35" t="s">
        <v>282</v>
      </c>
      <c s="6" r="B35" t="n">
        <v>-139</v>
      </c>
    </row>
    <row spans="1:3" r="36">
      <c s="4" r="A36" t="s">
        <v>283</v>
      </c>
      <c s="7" r="B36" t="n">
        <v>1292</v>
      </c>
    </row>
    <row spans="1:3" r="37">
      <c s="4" r="A37" t="s">
        <v>284</v>
      </c>
      <c s="4" r="B37"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9</v>
      </c>
      <c s="2" r="B1" t="s">
        <v>2</v>
      </c>
      <c s="2" r="C1" t="s">
        <v>23</v>
      </c>
    </row>
    <row spans="1:3" r="2">
      <c s="3" r="A2" t="s">
        <v>135</v>
      </c>
    </row>
    <row spans="1:3" r="3">
      <c s="4" r="A3" t="s">
        <v>300</v>
      </c>
      <c s="7" r="B3" t="n">
        <v>9496</v>
      </c>
    </row>
    <row spans="1:3" r="4">
      <c s="6" r="A4" t="n">
        <v>2017</v>
      </c>
      <c s="6" r="B4" t="n">
        <v>35425</v>
      </c>
    </row>
    <row spans="1:3" r="5">
      <c s="6" r="A5" t="n">
        <v>2018</v>
      </c>
      <c s="6" r="B5" t="n">
        <v>31788</v>
      </c>
    </row>
    <row spans="1:3" r="6">
      <c s="6" r="A6" t="n">
        <v>2019</v>
      </c>
      <c s="6" r="B6" t="n">
        <v>23187</v>
      </c>
    </row>
    <row spans="1:3" r="7">
      <c s="6" r="A7" t="n">
        <v>2020</v>
      </c>
      <c s="6" r="B7" t="n">
        <v>16620</v>
      </c>
    </row>
    <row spans="1:3" r="8">
      <c s="6" r="A8" t="n">
        <v>2021</v>
      </c>
      <c s="6" r="B8" t="n">
        <v>14242</v>
      </c>
    </row>
    <row spans="1:3" r="9">
      <c s="4" r="A9" t="s">
        <v>301</v>
      </c>
      <c s="6" r="B9" t="n">
        <v>78166</v>
      </c>
    </row>
    <row spans="1:3" r="10">
      <c s="4" r="A10" t="s">
        <v>283</v>
      </c>
      <c s="7" r="B10" t="n">
        <v>208924</v>
      </c>
      <c s="7" r="C10" t="n">
        <v>2057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2</v>
      </c>
      <c s="2" r="B1" t="s">
        <v>66</v>
      </c>
      <c s="2" r="D1" t="s">
        <v>1</v>
      </c>
    </row>
    <row spans="1:5" r="2">
      <c s="2" r="B2" t="s">
        <v>2</v>
      </c>
      <c s="2" r="C2" t="s">
        <v>67</v>
      </c>
      <c s="2" r="D2" t="s">
        <v>2</v>
      </c>
      <c s="2" r="E2" t="s">
        <v>67</v>
      </c>
    </row>
    <row spans="1:5" r="3">
      <c s="3" r="A3" t="s">
        <v>138</v>
      </c>
    </row>
    <row spans="1:5" r="4">
      <c s="4" r="A4" t="s">
        <v>86</v>
      </c>
      <c s="7" r="B4" t="n">
        <v>10782</v>
      </c>
      <c s="7" r="C4" t="n">
        <v>5665</v>
      </c>
      <c s="7" r="D4" t="n">
        <v>-29806</v>
      </c>
      <c s="7" r="E4" t="n">
        <v>12159</v>
      </c>
    </row>
    <row spans="1:5" r="5">
      <c s="4" r="A5" t="s">
        <v>87</v>
      </c>
      <c s="6" r="B5" t="n">
        <v>-96</v>
      </c>
      <c s="6" r="C5" t="n">
        <v>-29056</v>
      </c>
      <c s="6" r="D5" t="n">
        <v>-182</v>
      </c>
      <c s="6" r="E5" t="n">
        <v>-30277</v>
      </c>
    </row>
    <row spans="1:5" r="6">
      <c s="4" r="A6" t="s">
        <v>88</v>
      </c>
      <c s="7" r="B6" t="n">
        <v>10686</v>
      </c>
      <c s="7" r="C6" t="n">
        <v>-23391</v>
      </c>
      <c s="7" r="D6" t="n">
        <v>-29988</v>
      </c>
      <c s="7" r="E6" t="n">
        <v>-18118</v>
      </c>
    </row>
    <row spans="1:5" r="7">
      <c s="4" r="A7" t="s">
        <v>303</v>
      </c>
      <c s="6" r="B7" t="n">
        <v>87865210</v>
      </c>
      <c s="6" r="C7" t="n">
        <v>98637078</v>
      </c>
      <c s="6" r="D7" t="n">
        <v>89596668</v>
      </c>
      <c s="6" r="E7" t="n">
        <v>98661043</v>
      </c>
    </row>
    <row spans="1:5" r="8">
      <c s="4" r="A8" t="s">
        <v>304</v>
      </c>
      <c s="6" r="B8" t="n">
        <v>1029894</v>
      </c>
      <c s="6" r="C8" t="n">
        <v>668119</v>
      </c>
      <c s="6" r="E8" t="n">
        <v>585133</v>
      </c>
    </row>
    <row spans="1:5" r="9">
      <c s="4" r="A9" t="s">
        <v>305</v>
      </c>
      <c s="6" r="B9" t="n">
        <v>88895104</v>
      </c>
      <c s="6" r="C9" t="n">
        <v>99305197</v>
      </c>
      <c s="6" r="D9" t="n">
        <v>89596668</v>
      </c>
      <c s="6" r="E9" t="n">
        <v>99246176</v>
      </c>
    </row>
    <row spans="1:5" r="10">
      <c s="3" r="A10" t="s">
        <v>89</v>
      </c>
    </row>
    <row spans="1:5" r="11">
      <c s="4" r="A11" t="s">
        <v>90</v>
      </c>
      <c s="8" r="B11" t="n">
        <v>0.12</v>
      </c>
      <c s="8" r="C11" t="n">
        <v>0.06</v>
      </c>
      <c s="8" r="D11" t="n">
        <v>-0.33</v>
      </c>
      <c s="8" r="E11" t="n">
        <v>0.12</v>
      </c>
    </row>
    <row spans="1:5" r="12">
      <c s="4" r="A12" t="s">
        <v>91</v>
      </c>
      <c s="4" r="B12" t="s">
        <v>46</v>
      </c>
      <c s="9" r="C12" t="n">
        <v>-0.3</v>
      </c>
      <c s="4" r="D12" t="s">
        <v>46</v>
      </c>
      <c s="9" r="E12" t="n">
        <v>-0.3</v>
      </c>
    </row>
    <row spans="1:5" r="13">
      <c s="4" r="A13" t="s">
        <v>89</v>
      </c>
      <c s="9" r="B13" t="n">
        <v>0.12</v>
      </c>
      <c s="9" r="C13" t="n">
        <v>-0.24</v>
      </c>
      <c s="9" r="D13" t="n">
        <v>-0.33</v>
      </c>
      <c s="9" r="E13" t="n">
        <v>-0.18</v>
      </c>
    </row>
    <row spans="1:5" r="14">
      <c s="3" r="A14" t="s">
        <v>306</v>
      </c>
    </row>
    <row spans="1:5" r="15">
      <c s="4" r="A15" t="s">
        <v>90</v>
      </c>
      <c s="9" r="B15" t="n">
        <v>0.12</v>
      </c>
      <c s="9" r="C15" t="n">
        <v>0.06</v>
      </c>
      <c s="9" r="D15" t="n">
        <v>-0.33</v>
      </c>
      <c s="9" r="E15" t="n">
        <v>0.12</v>
      </c>
    </row>
    <row spans="1:5" r="16">
      <c s="4" r="A16" t="s">
        <v>91</v>
      </c>
      <c s="4" r="B16" t="s">
        <v>46</v>
      </c>
      <c s="9" r="C16" t="n">
        <v>-0.29</v>
      </c>
      <c s="4" r="D16" t="s">
        <v>46</v>
      </c>
      <c s="9" r="E16" t="n">
        <v>-0.3</v>
      </c>
    </row>
    <row spans="1:5" r="17">
      <c s="4" r="A17" t="s">
        <v>92</v>
      </c>
      <c s="8" r="B17" t="n">
        <v>0.12</v>
      </c>
      <c s="8" r="C17" t="n">
        <v>-0.23</v>
      </c>
      <c s="8" r="D17" t="n">
        <v>-0.33</v>
      </c>
      <c s="8" r="E17" t="n">
        <v>-0.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7</v>
      </c>
      <c s="2" r="B1" t="s">
        <v>66</v>
      </c>
      <c s="2" r="D1" t="s">
        <v>1</v>
      </c>
    </row>
    <row spans="1:5" r="2">
      <c s="2" r="B2" t="s">
        <v>2</v>
      </c>
      <c s="2" r="C2" t="s">
        <v>67</v>
      </c>
      <c s="2" r="D2" t="s">
        <v>2</v>
      </c>
      <c s="2" r="E2" t="s">
        <v>67</v>
      </c>
    </row>
    <row spans="1:5" r="3">
      <c s="4" r="A3" t="s">
        <v>308</v>
      </c>
    </row>
    <row spans="1:5" r="4">
      <c s="3" r="A4" t="s">
        <v>309</v>
      </c>
    </row>
    <row spans="1:5" r="5">
      <c s="4" r="A5" t="s">
        <v>310</v>
      </c>
      <c s="6" r="B5" t="n">
        <v>1835438</v>
      </c>
      <c s="6" r="C5" t="n">
        <v>1421981</v>
      </c>
      <c s="6" r="D5" t="n">
        <v>1719795</v>
      </c>
      <c s="6" r="E5" t="n">
        <v>1355614</v>
      </c>
    </row>
    <row spans="1:5" r="6">
      <c s="4" r="A6" t="s">
        <v>311</v>
      </c>
    </row>
    <row spans="1:5" r="7">
      <c s="3" r="A7" t="s">
        <v>309</v>
      </c>
    </row>
    <row spans="1:5" r="8">
      <c s="4" r="A8" t="s">
        <v>310</v>
      </c>
      <c s="6" r="D8" t="n">
        <v>159077</v>
      </c>
    </row>
    <row spans="1:5" r="9">
      <c s="4" r="A9" t="s">
        <v>312</v>
      </c>
    </row>
    <row spans="1:5" r="10">
      <c s="3" r="A10" t="s">
        <v>309</v>
      </c>
    </row>
    <row spans="1:5" r="11">
      <c s="4" r="A11" t="s">
        <v>310</v>
      </c>
      <c s="6" r="B11" t="n">
        <v>1937550</v>
      </c>
      <c s="6" r="C11" t="n">
        <v>2768331</v>
      </c>
      <c s="6" r="D11" t="n">
        <v>2264734</v>
      </c>
      <c s="6" r="E11" t="n">
        <v>27747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7"/>
  </cols>
  <sheetData>
    <row spans="1:2" r="1">
      <c s="1" r="A1" t="s">
        <v>313</v>
      </c>
      <c s="2" r="B1" t="s">
        <v>1</v>
      </c>
    </row>
    <row spans="1:2" r="2">
      <c s="2" r="B2" t="s">
        <v>314</v>
      </c>
    </row>
    <row spans="1:2" r="3">
      <c s="3" r="A3" t="s">
        <v>315</v>
      </c>
    </row>
    <row spans="1:2" r="4">
      <c s="4" r="A4" t="s">
        <v>316</v>
      </c>
      <c s="7" r="B4" t="n">
        <v>50000000</v>
      </c>
    </row>
    <row spans="1:2" r="5">
      <c s="4" r="A5" t="s">
        <v>317</v>
      </c>
      <c s="7" r="B5" t="n">
        <v>54583000</v>
      </c>
    </row>
    <row spans="1:2" r="6">
      <c s="4" r="A6" t="s">
        <v>318</v>
      </c>
    </row>
    <row spans="1:2" r="7">
      <c s="3" r="A7" t="s">
        <v>315</v>
      </c>
    </row>
    <row spans="1:2" r="8">
      <c s="4" r="A8" t="s">
        <v>319</v>
      </c>
      <c s="6" r="B8" t="n">
        <v>6016</v>
      </c>
    </row>
    <row spans="1:2" r="9">
      <c s="4" r="A9" t="s">
        <v>317</v>
      </c>
      <c s="7" r="B9" t="n">
        <v>5458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0</v>
      </c>
      <c s="2" r="B1" t="s">
        <v>66</v>
      </c>
      <c s="2" r="D1" t="s">
        <v>1</v>
      </c>
    </row>
    <row spans="1:5" r="2">
      <c s="2" r="B2" t="s">
        <v>2</v>
      </c>
      <c s="2" r="C2" t="s">
        <v>67</v>
      </c>
      <c s="2" r="D2" t="s">
        <v>2</v>
      </c>
      <c s="2" r="E2" t="s">
        <v>67</v>
      </c>
    </row>
    <row spans="1:5" r="3">
      <c s="3" r="A3" t="s">
        <v>315</v>
      </c>
    </row>
    <row spans="1:5" r="4">
      <c s="4" r="A4" t="s">
        <v>321</v>
      </c>
      <c s="7" r="D4" t="n">
        <v>761195</v>
      </c>
    </row>
    <row spans="1:5" r="5">
      <c s="4" r="A5" t="s">
        <v>322</v>
      </c>
      <c s="6" r="D5" t="n">
        <v>103845310</v>
      </c>
    </row>
    <row spans="1:5" r="6">
      <c s="4" r="A6" t="s">
        <v>323</v>
      </c>
      <c s="6" r="D6" t="n">
        <v>-7051292</v>
      </c>
    </row>
    <row spans="1:5" r="7">
      <c s="4" r="A7" t="s">
        <v>324</v>
      </c>
      <c s="7" r="B7" t="n">
        <v>-69</v>
      </c>
      <c s="7" r="C7" t="n">
        <v>-123</v>
      </c>
      <c s="7" r="D7" t="n">
        <v>-226</v>
      </c>
      <c s="7" r="E7" t="n">
        <v>-96</v>
      </c>
    </row>
    <row spans="1:5" r="8">
      <c s="4" r="A8" t="s">
        <v>317</v>
      </c>
      <c s="6" r="D8" t="n">
        <v>-54583</v>
      </c>
    </row>
    <row spans="1:5" r="9">
      <c s="4" r="A9" t="s">
        <v>105</v>
      </c>
      <c s="6" r="D9" t="n">
        <v>13027</v>
      </c>
    </row>
    <row spans="1:5" r="10">
      <c s="4" r="A10" t="s">
        <v>101</v>
      </c>
      <c s="6" r="B10" t="n">
        <v>10686</v>
      </c>
      <c s="7" r="C10" t="n">
        <v>-23391</v>
      </c>
      <c s="6" r="D10" t="n">
        <v>-29988</v>
      </c>
      <c s="7" r="E10" t="n">
        <v>-18118</v>
      </c>
    </row>
    <row spans="1:5" r="11">
      <c s="4" r="A11" t="s">
        <v>321</v>
      </c>
      <c s="7" r="B11" t="n">
        <v>689425</v>
      </c>
      <c s="7" r="D11" t="n">
        <v>689425</v>
      </c>
    </row>
    <row spans="1:5" r="12">
      <c s="4" r="A12" t="s">
        <v>322</v>
      </c>
      <c s="6" r="B12" t="n">
        <v>103133890</v>
      </c>
      <c s="6" r="D12" t="n">
        <v>103133890</v>
      </c>
    </row>
    <row spans="1:5" r="13">
      <c s="4" r="A13" t="s">
        <v>323</v>
      </c>
      <c s="6" r="B13" t="n">
        <v>-12988185</v>
      </c>
      <c s="6" r="D13" t="n">
        <v>-12988185</v>
      </c>
    </row>
    <row spans="1:5" r="14">
      <c s="4" r="A14" t="s">
        <v>325</v>
      </c>
    </row>
    <row spans="1:5" r="15">
      <c s="3" r="A15" t="s">
        <v>315</v>
      </c>
    </row>
    <row spans="1:5" r="16">
      <c s="4" r="A16" t="s">
        <v>321</v>
      </c>
      <c s="7" r="D16" t="n">
        <v>1039</v>
      </c>
    </row>
    <row spans="1:5" r="17">
      <c s="4" r="A17" t="s">
        <v>322</v>
      </c>
      <c s="6" r="D17" t="n">
        <v>103845000</v>
      </c>
    </row>
    <row spans="1:5" r="18">
      <c s="4" r="A18" t="s">
        <v>326</v>
      </c>
      <c s="7" r="D18" t="n">
        <v>-1</v>
      </c>
    </row>
    <row spans="1:5" r="19">
      <c s="4" r="A19" t="s">
        <v>327</v>
      </c>
      <c s="6" r="D19" t="n">
        <v>100000</v>
      </c>
    </row>
    <row spans="1:5" r="20">
      <c s="4" r="A20" t="s">
        <v>328</v>
      </c>
      <c s="7" r="D20" t="n">
        <v>-6</v>
      </c>
    </row>
    <row spans="1:5" r="21">
      <c s="4" r="A21" t="s">
        <v>329</v>
      </c>
      <c s="6" r="D21" t="n">
        <v>-611000</v>
      </c>
    </row>
    <row spans="1:5" r="22">
      <c s="4" r="A22" t="s">
        <v>321</v>
      </c>
      <c s="7" r="B22" t="n">
        <v>1032</v>
      </c>
      <c s="7" r="D22" t="n">
        <v>1032</v>
      </c>
    </row>
    <row spans="1:5" r="23">
      <c s="4" r="A23" t="s">
        <v>322</v>
      </c>
      <c s="6" r="B23" t="n">
        <v>103134000</v>
      </c>
      <c s="6" r="D23" t="n">
        <v>103134000</v>
      </c>
    </row>
    <row spans="1:5" r="24">
      <c s="4" r="A24" t="s">
        <v>330</v>
      </c>
    </row>
    <row spans="1:5" r="25">
      <c s="3" r="A25" t="s">
        <v>315</v>
      </c>
    </row>
    <row spans="1:5" r="26">
      <c s="4" r="A26" t="s">
        <v>321</v>
      </c>
      <c s="7" r="D26" t="n">
        <v>886261</v>
      </c>
    </row>
    <row spans="1:5" r="27">
      <c s="4" r="A27" t="s">
        <v>326</v>
      </c>
      <c s="6" r="D27" t="n">
        <v>-854</v>
      </c>
    </row>
    <row spans="1:5" r="28">
      <c s="4" r="A28" t="s">
        <v>328</v>
      </c>
      <c s="6" r="D28" t="n">
        <v>6</v>
      </c>
    </row>
    <row spans="1:5" r="29">
      <c s="4" r="A29" t="s">
        <v>105</v>
      </c>
      <c s="6" r="D29" t="n">
        <v>13027</v>
      </c>
    </row>
    <row spans="1:5" r="30">
      <c s="4" r="A30" t="s">
        <v>321</v>
      </c>
      <c s="7" r="B30" t="n">
        <v>898440</v>
      </c>
      <c s="6" r="D30" t="n">
        <v>898440</v>
      </c>
    </row>
    <row spans="1:5" r="31">
      <c s="4" r="A31" t="s">
        <v>331</v>
      </c>
    </row>
    <row spans="1:5" r="32">
      <c s="3" r="A32" t="s">
        <v>315</v>
      </c>
    </row>
    <row spans="1:5" r="33">
      <c s="4" r="A33" t="s">
        <v>321</v>
      </c>
      <c s="6" r="D33" t="n">
        <v>-36985</v>
      </c>
    </row>
    <row spans="1:5" r="34">
      <c s="4" r="A34" t="s">
        <v>101</v>
      </c>
      <c s="6" r="D34" t="n">
        <v>-29988</v>
      </c>
    </row>
    <row spans="1:5" r="35">
      <c s="4" r="A35" t="s">
        <v>321</v>
      </c>
      <c s="6" r="B35" t="n">
        <v>-66973</v>
      </c>
      <c s="6" r="D35" t="n">
        <v>-66973</v>
      </c>
    </row>
    <row spans="1:5" r="36">
      <c s="4" r="A36" t="s">
        <v>318</v>
      </c>
    </row>
    <row spans="1:5" r="37">
      <c s="3" r="A37" t="s">
        <v>315</v>
      </c>
    </row>
    <row spans="1:5" r="38">
      <c s="4" r="A38" t="s">
        <v>321</v>
      </c>
      <c s="7" r="D38" t="n">
        <v>-88616</v>
      </c>
    </row>
    <row spans="1:5" r="39">
      <c s="4" r="A39" t="s">
        <v>323</v>
      </c>
      <c s="6" r="D39" t="n">
        <v>-7051000</v>
      </c>
    </row>
    <row spans="1:5" r="40">
      <c s="4" r="A40" t="s">
        <v>317</v>
      </c>
      <c s="7" r="D40" t="n">
        <v>-54583</v>
      </c>
    </row>
    <row spans="1:5" r="41">
      <c s="4" r="A41" t="s">
        <v>332</v>
      </c>
      <c s="6" r="D41" t="n">
        <v>-6016000</v>
      </c>
    </row>
    <row spans="1:5" r="42">
      <c s="4" r="A42" t="s">
        <v>326</v>
      </c>
      <c s="7" r="D42" t="n">
        <v>855</v>
      </c>
    </row>
    <row spans="1:5" r="43">
      <c s="4" r="A43" t="s">
        <v>327</v>
      </c>
      <c s="6" r="D43" t="n">
        <v>79000</v>
      </c>
    </row>
    <row spans="1:5" r="44">
      <c s="4" r="A44" t="s">
        <v>321</v>
      </c>
      <c s="7" r="B44" t="n">
        <v>-142344</v>
      </c>
      <c s="7" r="D44" t="n">
        <v>-142344</v>
      </c>
    </row>
    <row spans="1:5" r="45">
      <c s="4" r="A45" t="s">
        <v>323</v>
      </c>
      <c s="6" r="B45" t="n">
        <v>-12988000</v>
      </c>
      <c s="6" r="D45" t="n">
        <v>-12988000</v>
      </c>
    </row>
    <row spans="1:5" r="46">
      <c s="4" r="A46" t="s">
        <v>333</v>
      </c>
    </row>
    <row spans="1:5" r="47">
      <c s="3" r="A47" t="s">
        <v>315</v>
      </c>
    </row>
    <row spans="1:5" r="48">
      <c s="4" r="A48" t="s">
        <v>321</v>
      </c>
      <c s="7" r="D48" t="n">
        <v>-504</v>
      </c>
    </row>
    <row spans="1:5" r="49">
      <c s="4" r="A49" t="s">
        <v>324</v>
      </c>
      <c s="6" r="D49" t="n">
        <v>-226</v>
      </c>
    </row>
    <row spans="1:5" r="50">
      <c s="4" r="A50" t="s">
        <v>321</v>
      </c>
      <c s="7" r="B50" t="n">
        <v>-730</v>
      </c>
      <c s="7" r="D50" t="n">
        <v>-7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128798</v>
      </c>
      <c s="7" r="C4" t="n">
        <v>99659</v>
      </c>
      <c s="7" r="D4" t="n">
        <v>320578</v>
      </c>
      <c s="7" r="E4" t="n">
        <v>278219</v>
      </c>
    </row>
    <row spans="1:5" r="5">
      <c s="3" r="A5" t="s">
        <v>70</v>
      </c>
    </row>
    <row spans="1:5" r="6">
      <c s="4" r="A6" t="s">
        <v>71</v>
      </c>
      <c s="6" r="B6" t="n">
        <v>64516</v>
      </c>
      <c s="6" r="C6" t="n">
        <v>44526</v>
      </c>
      <c s="6" r="D6" t="n">
        <v>164936</v>
      </c>
      <c s="6" r="E6" t="n">
        <v>127700</v>
      </c>
    </row>
    <row spans="1:5" r="7">
      <c s="4" r="A7" t="s">
        <v>72</v>
      </c>
      <c s="6" r="B7" t="n">
        <v>4619</v>
      </c>
      <c s="6" r="C7" t="n">
        <v>4269</v>
      </c>
      <c s="6" r="D7" t="n">
        <v>13237</v>
      </c>
      <c s="6" r="E7" t="n">
        <v>12773</v>
      </c>
    </row>
    <row spans="1:5" r="8">
      <c s="4" r="A8" t="s">
        <v>73</v>
      </c>
      <c s="6" r="B8" t="n">
        <v>8122</v>
      </c>
      <c s="6" r="C8" t="n">
        <v>6320</v>
      </c>
      <c s="6" r="D8" t="n">
        <v>22171</v>
      </c>
      <c s="6" r="E8" t="n">
        <v>17060</v>
      </c>
    </row>
    <row spans="1:5" r="9">
      <c s="4" r="A9" t="s">
        <v>74</v>
      </c>
      <c s="6" r="B9" t="n">
        <v>23939</v>
      </c>
      <c s="6" r="C9" t="n">
        <v>19206</v>
      </c>
      <c s="6" r="D9" t="n">
        <v>60928</v>
      </c>
      <c s="6" r="E9" t="n">
        <v>51602</v>
      </c>
    </row>
    <row spans="1:5" r="10">
      <c s="4" r="A10" t="s">
        <v>75</v>
      </c>
      <c s="6" r="B10" t="n">
        <v>-13824</v>
      </c>
      <c s="6" r="D10" t="n">
        <v>5325</v>
      </c>
      <c s="6" r="E10" t="n">
        <v>3</v>
      </c>
    </row>
    <row spans="1:5" r="11">
      <c s="4" r="A11" t="s">
        <v>76</v>
      </c>
      <c s="6" r="B11" t="n">
        <v>-80</v>
      </c>
      <c s="6" r="C11" t="n">
        <v>557</v>
      </c>
      <c s="6" r="D11" t="n">
        <v>1255</v>
      </c>
      <c s="6" r="E11" t="n">
        <v>1131</v>
      </c>
    </row>
    <row spans="1:5" r="12">
      <c s="4" r="A12" t="s">
        <v>77</v>
      </c>
      <c s="6" r="B12" t="n">
        <v>-93</v>
      </c>
      <c s="6" r="C12" t="n">
        <v>93</v>
      </c>
      <c s="6" r="D12" t="n">
        <v>-127</v>
      </c>
      <c s="6" r="E12" t="n">
        <v>93</v>
      </c>
    </row>
    <row spans="1:5" r="13">
      <c s="4" r="A13" t="s">
        <v>78</v>
      </c>
      <c s="6" r="B13" t="n">
        <v>3389</v>
      </c>
      <c s="6" r="C13" t="n">
        <v>348</v>
      </c>
      <c s="6" r="D13" t="n">
        <v>3490</v>
      </c>
      <c s="6" r="E13" t="n">
        <v>736</v>
      </c>
    </row>
    <row spans="1:5" r="14">
      <c s="4" r="A14" t="s">
        <v>79</v>
      </c>
      <c s="6" r="B14" t="n">
        <v>4178</v>
      </c>
      <c s="6" r="D14" t="n">
        <v>29178</v>
      </c>
    </row>
    <row spans="1:5" r="15">
      <c s="4" r="A15" t="s">
        <v>80</v>
      </c>
      <c s="6" r="B15" t="n">
        <v>10845</v>
      </c>
      <c s="6" r="C15" t="n">
        <v>9983</v>
      </c>
      <c s="6" r="D15" t="n">
        <v>31551</v>
      </c>
      <c s="6" r="E15" t="n">
        <v>29285</v>
      </c>
    </row>
    <row spans="1:5" r="16">
      <c s="4" r="A16" t="s">
        <v>81</v>
      </c>
      <c s="6" r="B16" t="n">
        <v>105611</v>
      </c>
      <c s="6" r="C16" t="n">
        <v>85302</v>
      </c>
      <c s="6" r="D16" t="n">
        <v>331944</v>
      </c>
      <c s="6" r="E16" t="n">
        <v>240383</v>
      </c>
    </row>
    <row spans="1:5" r="17">
      <c s="4" r="A17" t="s">
        <v>82</v>
      </c>
      <c s="6" r="B17" t="n">
        <v>23187</v>
      </c>
      <c s="6" r="C17" t="n">
        <v>14357</v>
      </c>
      <c s="6" r="D17" t="n">
        <v>-11366</v>
      </c>
      <c s="6" r="E17" t="n">
        <v>37836</v>
      </c>
    </row>
    <row spans="1:5" r="18">
      <c s="4" r="A18" t="s">
        <v>83</v>
      </c>
      <c s="6" r="B18" t="n">
        <v>4871</v>
      </c>
      <c s="6" r="C18" t="n">
        <v>5583</v>
      </c>
      <c s="6" r="D18" t="n">
        <v>14693</v>
      </c>
      <c s="6" r="E18" t="n">
        <v>17266</v>
      </c>
    </row>
    <row spans="1:5" r="19">
      <c s="4" r="A19" t="s">
        <v>84</v>
      </c>
      <c s="6" r="B19" t="n">
        <v>18316</v>
      </c>
      <c s="6" r="C19" t="n">
        <v>8774</v>
      </c>
      <c s="6" r="D19" t="n">
        <v>-26059</v>
      </c>
      <c s="6" r="E19" t="n">
        <v>20570</v>
      </c>
    </row>
    <row spans="1:5" r="20">
      <c s="4" r="A20" t="s">
        <v>85</v>
      </c>
      <c s="6" r="B20" t="n">
        <v>7534</v>
      </c>
      <c s="6" r="C20" t="n">
        <v>3109</v>
      </c>
      <c s="6" r="D20" t="n">
        <v>3747</v>
      </c>
      <c s="6" r="E20" t="n">
        <v>8411</v>
      </c>
    </row>
    <row spans="1:5" r="21">
      <c s="4" r="A21" t="s">
        <v>86</v>
      </c>
      <c s="6" r="B21" t="n">
        <v>10782</v>
      </c>
      <c s="6" r="C21" t="n">
        <v>5665</v>
      </c>
      <c s="6" r="D21" t="n">
        <v>-29806</v>
      </c>
      <c s="6" r="E21" t="n">
        <v>12159</v>
      </c>
    </row>
    <row spans="1:5" r="22">
      <c s="4" r="A22" t="s">
        <v>87</v>
      </c>
      <c s="6" r="B22" t="n">
        <v>-96</v>
      </c>
      <c s="6" r="C22" t="n">
        <v>-29056</v>
      </c>
      <c s="6" r="D22" t="n">
        <v>-182</v>
      </c>
      <c s="6" r="E22" t="n">
        <v>-30277</v>
      </c>
    </row>
    <row spans="1:5" r="23">
      <c s="4" r="A23" t="s">
        <v>88</v>
      </c>
      <c s="7" r="B23" t="n">
        <v>10686</v>
      </c>
      <c s="7" r="C23" t="n">
        <v>-23391</v>
      </c>
      <c s="7" r="D23" t="n">
        <v>-29988</v>
      </c>
      <c s="7" r="E23" t="n">
        <v>-18118</v>
      </c>
    </row>
    <row spans="1:5" r="24">
      <c s="3" r="A24" t="s">
        <v>89</v>
      </c>
    </row>
    <row spans="1:5" r="25">
      <c s="4" r="A25" t="s">
        <v>90</v>
      </c>
      <c s="8" r="B25" t="n">
        <v>0.12</v>
      </c>
      <c s="8" r="C25" t="n">
        <v>0.06</v>
      </c>
      <c s="8" r="D25" t="n">
        <v>-0.33</v>
      </c>
      <c s="8" r="E25" t="n">
        <v>0.12</v>
      </c>
    </row>
    <row spans="1:5" r="26">
      <c s="4" r="A26" t="s">
        <v>91</v>
      </c>
      <c s="4" r="B26" t="s">
        <v>46</v>
      </c>
      <c s="9" r="C26" t="n">
        <v>-0.3</v>
      </c>
      <c s="4" r="D26" t="s">
        <v>46</v>
      </c>
      <c s="9" r="E26" t="n">
        <v>-0.3</v>
      </c>
    </row>
    <row spans="1:5" r="27">
      <c s="4" r="A27" t="s">
        <v>89</v>
      </c>
      <c s="9" r="B27" t="n">
        <v>0.12</v>
      </c>
      <c s="9" r="C27" t="n">
        <v>-0.24</v>
      </c>
      <c s="9" r="D27" t="n">
        <v>-0.33</v>
      </c>
      <c s="9" r="E27" t="n">
        <v>-0.18</v>
      </c>
    </row>
    <row spans="1:5" r="28">
      <c s="3" r="A28" t="s">
        <v>92</v>
      </c>
    </row>
    <row spans="1:5" r="29">
      <c s="4" r="A29" t="s">
        <v>90</v>
      </c>
      <c s="9" r="B29" t="n">
        <v>0.12</v>
      </c>
      <c s="9" r="C29" t="n">
        <v>0.06</v>
      </c>
      <c s="9" r="D29" t="n">
        <v>-0.33</v>
      </c>
      <c s="9" r="E29" t="n">
        <v>0.12</v>
      </c>
    </row>
    <row spans="1:5" r="30">
      <c s="4" r="A30" t="s">
        <v>91</v>
      </c>
      <c s="4" r="B30" t="s">
        <v>46</v>
      </c>
      <c s="9" r="C30" t="n">
        <v>-0.29</v>
      </c>
      <c s="4" r="D30" t="s">
        <v>46</v>
      </c>
      <c s="9" r="E30" t="n">
        <v>-0.3</v>
      </c>
    </row>
    <row spans="1:5" r="31">
      <c s="4" r="A31" t="s">
        <v>92</v>
      </c>
      <c s="8" r="B31" t="n">
        <v>0.12</v>
      </c>
      <c s="8" r="C31" t="n">
        <v>-0.23</v>
      </c>
      <c s="8" r="D31" t="n">
        <v>-0.33</v>
      </c>
      <c s="8" r="E31" t="n">
        <v>-0.18</v>
      </c>
    </row>
    <row spans="1:5" r="32">
      <c s="3" r="A32" t="s">
        <v>93</v>
      </c>
    </row>
    <row spans="1:5" r="33">
      <c s="4" r="A33" t="s">
        <v>94</v>
      </c>
      <c s="6" r="B33" t="n">
        <v>87865210</v>
      </c>
      <c s="6" r="C33" t="n">
        <v>98637078</v>
      </c>
      <c s="6" r="D33" t="n">
        <v>89596668</v>
      </c>
      <c s="6" r="E33" t="n">
        <v>98661043</v>
      </c>
    </row>
    <row spans="1:5" r="34">
      <c s="4" r="A34" t="s">
        <v>95</v>
      </c>
      <c s="6" r="B34" t="n">
        <v>88895104</v>
      </c>
      <c s="6" r="C34" t="n">
        <v>99305197</v>
      </c>
      <c s="6" r="D34" t="n">
        <v>89596668</v>
      </c>
      <c s="6" r="E34" t="n">
        <v>99246176</v>
      </c>
    </row>
    <row spans="1:5" r="35">
      <c s="4" r="A35" t="s">
        <v>96</v>
      </c>
      <c s="7" r="B35" t="n">
        <v>-69</v>
      </c>
      <c s="7" r="C35" t="n">
        <v>-123</v>
      </c>
      <c s="7" r="D35" t="n">
        <v>-226</v>
      </c>
      <c s="7" r="E35" t="n">
        <v>-96</v>
      </c>
    </row>
    <row spans="1:5" r="36">
      <c s="4" r="A36" t="s">
        <v>97</v>
      </c>
      <c s="7" r="B36" t="n">
        <v>10617</v>
      </c>
      <c s="7" r="C36" t="n">
        <v>-23514</v>
      </c>
      <c s="7" r="D36" t="n">
        <v>-30214</v>
      </c>
      <c s="7" r="E36" t="n">
        <v>-182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334</v>
      </c>
      <c s="2" r="B1" t="s">
        <v>66</v>
      </c>
      <c s="2" r="D1" t="s">
        <v>1</v>
      </c>
    </row>
    <row spans="1:5" r="2">
      <c s="2" r="B2" t="s">
        <v>2</v>
      </c>
      <c s="2" r="C2" t="s">
        <v>67</v>
      </c>
      <c s="2" r="D2" t="s">
        <v>2</v>
      </c>
      <c s="2" r="E2" t="s">
        <v>67</v>
      </c>
    </row>
    <row spans="1:5" r="3">
      <c s="4" r="A3" t="s">
        <v>69</v>
      </c>
      <c s="7" r="B3" t="n">
        <v>-128798</v>
      </c>
      <c s="7" r="C3" t="n">
        <v>-99659</v>
      </c>
      <c s="7" r="D3" t="n">
        <v>-320578</v>
      </c>
      <c s="7" r="E3" t="n">
        <v>-278219</v>
      </c>
    </row>
    <row spans="1:5" r="4">
      <c s="4" r="A4" t="s">
        <v>335</v>
      </c>
    </row>
    <row spans="1:5" r="5">
      <c s="4" r="A5" t="s">
        <v>69</v>
      </c>
      <c s="6" r="B5" t="n">
        <v>1435</v>
      </c>
      <c s="6" r="C5" t="n">
        <v>895</v>
      </c>
      <c s="6" r="D5" t="n">
        <v>3847</v>
      </c>
      <c s="6" r="E5" t="n">
        <v>2546</v>
      </c>
    </row>
    <row spans="1:5" r="6">
      <c s="4" r="A6" t="s">
        <v>336</v>
      </c>
    </row>
    <row spans="1:5" r="7">
      <c s="4" r="A7" t="s">
        <v>69</v>
      </c>
      <c s="7" r="B7" t="n">
        <v>1700</v>
      </c>
      <c s="7" r="C7" t="n">
        <v>1300</v>
      </c>
      <c s="7" r="D7" t="n">
        <v>4500</v>
      </c>
      <c s="7" r="E7" t="n">
        <v>3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5"/>
    <col customWidth="1" max="7" min="7" width="14"/>
    <col customWidth="1" max="8" min="8" width="16"/>
  </cols>
  <sheetData>
    <row spans="1:8" r="1">
      <c s="1" r="A1" t="s">
        <v>337</v>
      </c>
      <c s="2" r="B1" t="s">
        <v>66</v>
      </c>
      <c s="2" r="E1" t="s">
        <v>259</v>
      </c>
      <c s="2" r="F1" t="s">
        <v>1</v>
      </c>
      <c s="2" r="H1" t="s">
        <v>99</v>
      </c>
    </row>
    <row spans="1:8" r="2">
      <c s="2" r="B2" t="s">
        <v>2</v>
      </c>
      <c s="2" r="C2" t="s">
        <v>260</v>
      </c>
      <c s="2" r="D2" t="s">
        <v>67</v>
      </c>
      <c s="2" r="E2" t="s">
        <v>260</v>
      </c>
      <c s="2" r="F2" t="s">
        <v>2</v>
      </c>
      <c s="2" r="G2" t="s">
        <v>67</v>
      </c>
      <c s="2" r="H2" t="s">
        <v>23</v>
      </c>
    </row>
    <row spans="1:8" r="3">
      <c s="3" r="A3" t="s">
        <v>338</v>
      </c>
    </row>
    <row spans="1:8" r="4">
      <c s="4" r="A4" t="s">
        <v>69</v>
      </c>
      <c s="7" r="B4" t="n">
        <v>128798000</v>
      </c>
      <c s="7" r="D4" t="n">
        <v>99659000</v>
      </c>
      <c s="7" r="F4" t="n">
        <v>320578000</v>
      </c>
      <c s="7" r="G4" t="n">
        <v>278219000</v>
      </c>
    </row>
    <row spans="1:8" r="5">
      <c s="4" r="A5" t="s">
        <v>339</v>
      </c>
      <c s="6" r="B5" t="n">
        <v>38486000</v>
      </c>
      <c s="6" r="D5" t="n">
        <v>35275000</v>
      </c>
      <c s="6" r="F5" t="n">
        <v>84410000</v>
      </c>
      <c s="6" r="G5" t="n">
        <v>98621000</v>
      </c>
    </row>
    <row spans="1:8" r="6">
      <c s="4" r="A6" t="s">
        <v>83</v>
      </c>
      <c s="6" r="B6" t="n">
        <v>4871000</v>
      </c>
      <c s="6" r="D6" t="n">
        <v>5583000</v>
      </c>
      <c s="6" r="F6" t="n">
        <v>14693000</v>
      </c>
      <c s="6" r="G6" t="n">
        <v>17266000</v>
      </c>
    </row>
    <row spans="1:8" r="7">
      <c s="4" r="A7" t="s">
        <v>80</v>
      </c>
      <c s="6" r="B7" t="n">
        <v>10845000</v>
      </c>
      <c s="6" r="D7" t="n">
        <v>9983000</v>
      </c>
      <c s="6" r="F7" t="n">
        <v>31551000</v>
      </c>
      <c s="6" r="G7" t="n">
        <v>29285000</v>
      </c>
    </row>
    <row spans="1:8" r="8">
      <c s="4" r="A8" t="s">
        <v>78</v>
      </c>
      <c s="6" r="B8" t="n">
        <v>3389000</v>
      </c>
      <c s="6" r="D8" t="n">
        <v>348000</v>
      </c>
      <c s="6" r="F8" t="n">
        <v>3490000</v>
      </c>
      <c s="6" r="G8" t="n">
        <v>736000</v>
      </c>
    </row>
    <row spans="1:8" r="9">
      <c s="4" r="A9" t="s">
        <v>340</v>
      </c>
      <c s="6" r="B9" t="n">
        <v>5395000</v>
      </c>
      <c s="6" r="D9" t="n">
        <v>8832000</v>
      </c>
      <c s="6" r="F9" t="n">
        <v>14053000</v>
      </c>
      <c s="6" r="G9" t="n">
        <v>18546000</v>
      </c>
    </row>
    <row spans="1:8" r="10">
      <c s="4" r="A10" t="s">
        <v>75</v>
      </c>
      <c s="6" r="B10" t="n">
        <v>-13824000</v>
      </c>
      <c s="6" r="F10" t="n">
        <v>5325000</v>
      </c>
      <c s="6" r="G10" t="n">
        <v>3000</v>
      </c>
    </row>
    <row spans="1:8" r="11">
      <c s="4" r="A11" t="s">
        <v>76</v>
      </c>
      <c s="6" r="B11" t="n">
        <v>-80000</v>
      </c>
      <c s="6" r="D11" t="n">
        <v>557000</v>
      </c>
      <c s="6" r="F11" t="n">
        <v>1255000</v>
      </c>
      <c s="6" r="G11" t="n">
        <v>1131000</v>
      </c>
    </row>
    <row spans="1:8" r="12">
      <c s="4" r="A12" t="s">
        <v>341</v>
      </c>
      <c s="6" r="B12" t="n">
        <v>2234000</v>
      </c>
      <c s="6" r="D12" t="n">
        <v>1089000</v>
      </c>
      <c s="6" r="F12" t="n">
        <v>5656000</v>
      </c>
      <c s="6" r="G12" t="n">
        <v>10647000</v>
      </c>
    </row>
    <row spans="1:8" r="13">
      <c s="4" r="A13" t="s">
        <v>342</v>
      </c>
      <c s="6" r="G13" t="n">
        <v>35000</v>
      </c>
    </row>
    <row spans="1:8" r="14">
      <c s="4" r="A14" t="s">
        <v>77</v>
      </c>
      <c s="6" r="B14" t="n">
        <v>-93000</v>
      </c>
      <c s="6" r="D14" t="n">
        <v>93000</v>
      </c>
      <c s="6" r="F14" t="n">
        <v>-127000</v>
      </c>
      <c s="6" r="G14" t="n">
        <v>93000</v>
      </c>
    </row>
    <row spans="1:8" r="15">
      <c s="4" r="A15" t="s">
        <v>343</v>
      </c>
      <c s="6" r="B15" t="n">
        <v>736000</v>
      </c>
      <c s="6" r="D15" t="n">
        <v>16000</v>
      </c>
      <c s="6" r="F15" t="n">
        <v>1505000</v>
      </c>
      <c s="6" r="G15" t="n">
        <v>309000</v>
      </c>
    </row>
    <row spans="1:8" r="16">
      <c s="4" r="A16" t="s">
        <v>79</v>
      </c>
      <c s="6" r="B16" t="n">
        <v>4178000</v>
      </c>
      <c s="6" r="F16" t="n">
        <v>29178000</v>
      </c>
    </row>
    <row spans="1:8" r="17">
      <c s="4" r="A17" t="s">
        <v>344</v>
      </c>
      <c s="6" r="B17" t="n">
        <v>2519000</v>
      </c>
      <c s="6" r="F17" t="n">
        <v>3890000</v>
      </c>
    </row>
    <row spans="1:8" r="18">
      <c s="4" r="A18" t="s">
        <v>84</v>
      </c>
      <c s="6" r="B18" t="n">
        <v>18316000</v>
      </c>
      <c s="6" r="D18" t="n">
        <v>8774000</v>
      </c>
      <c s="6" r="F18" t="n">
        <v>-26059000</v>
      </c>
      <c s="6" r="G18" t="n">
        <v>20570000</v>
      </c>
    </row>
    <row spans="1:8" r="19">
      <c s="4" r="A19" t="s">
        <v>345</v>
      </c>
      <c s="6" r="F19" t="n">
        <v>6100000</v>
      </c>
    </row>
    <row spans="1:8" r="20">
      <c s="4" r="A20" t="s">
        <v>346</v>
      </c>
      <c s="6" r="B20" t="n">
        <v>13800000</v>
      </c>
      <c s="6" r="F20" t="n">
        <v>13800000</v>
      </c>
    </row>
    <row spans="1:8" r="21">
      <c s="4" r="A21" t="s">
        <v>347</v>
      </c>
      <c s="6" r="F21" t="n">
        <v>851000</v>
      </c>
    </row>
    <row spans="1:8" r="22">
      <c s="4" r="A22" t="s">
        <v>348</v>
      </c>
      <c s="6" r="F22" t="n">
        <v>20000000</v>
      </c>
    </row>
    <row spans="1:8" r="23">
      <c s="4" r="A23" t="s">
        <v>349</v>
      </c>
      <c s="6" r="F23" t="n">
        <v>29178000</v>
      </c>
    </row>
    <row spans="1:8" r="24">
      <c s="4" r="A24" t="s">
        <v>270</v>
      </c>
    </row>
    <row spans="1:8" r="25">
      <c s="3" r="A25" t="s">
        <v>338</v>
      </c>
    </row>
    <row spans="1:8" r="26">
      <c s="4" r="A26" t="s">
        <v>69</v>
      </c>
      <c s="6" r="B26" t="n">
        <v>26062000</v>
      </c>
      <c s="6" r="D26" t="n">
        <v>28534000</v>
      </c>
      <c s="6" r="F26" t="n">
        <v>75251000</v>
      </c>
      <c s="6" r="G26" t="n">
        <v>85018000</v>
      </c>
    </row>
    <row spans="1:8" r="27">
      <c s="4" r="A27" t="s">
        <v>339</v>
      </c>
      <c s="6" r="B27" t="n">
        <v>6355000</v>
      </c>
      <c s="6" r="D27" t="n">
        <v>7668000</v>
      </c>
      <c s="6" r="F27" t="n">
        <v>16367000</v>
      </c>
      <c s="6" r="G27" t="n">
        <v>27683000</v>
      </c>
    </row>
    <row spans="1:8" r="28">
      <c s="4" r="A28" t="s">
        <v>349</v>
      </c>
      <c s="7" r="C28" t="n">
        <v>25000000</v>
      </c>
      <c s="7" r="E28" t="n">
        <v>25000000</v>
      </c>
      <c s="6" r="F28" t="n">
        <v>29178000</v>
      </c>
      <c s="6" r="G28" t="n">
        <v>25000000</v>
      </c>
    </row>
    <row spans="1:8" r="29">
      <c s="4" r="A29" t="s">
        <v>350</v>
      </c>
    </row>
    <row spans="1:8" r="30">
      <c s="3" r="A30" t="s">
        <v>338</v>
      </c>
    </row>
    <row spans="1:8" r="31">
      <c s="4" r="A31" t="s">
        <v>69</v>
      </c>
      <c s="6" r="B31" t="n">
        <v>98310000</v>
      </c>
      <c s="6" r="D31" t="n">
        <v>65388000</v>
      </c>
      <c s="6" r="F31" t="n">
        <v>231103000</v>
      </c>
      <c s="6" r="G31" t="n">
        <v>178215000</v>
      </c>
    </row>
    <row spans="1:8" r="32">
      <c s="4" r="A32" t="s">
        <v>339</v>
      </c>
      <c s="6" r="B32" t="n">
        <v>39154000</v>
      </c>
      <c s="6" r="D32" t="n">
        <v>32771000</v>
      </c>
      <c s="6" r="F32" t="n">
        <v>89643000</v>
      </c>
      <c s="6" r="G32" t="n">
        <v>84675000</v>
      </c>
    </row>
    <row spans="1:8" r="33">
      <c s="4" r="A33" t="s">
        <v>269</v>
      </c>
    </row>
    <row spans="1:8" r="34">
      <c s="3" r="A34" t="s">
        <v>338</v>
      </c>
    </row>
    <row spans="1:8" r="35">
      <c s="4" r="A35" t="s">
        <v>69</v>
      </c>
      <c s="6" r="B35" t="n">
        <v>5861000</v>
      </c>
      <c s="6" r="D35" t="n">
        <v>6632000</v>
      </c>
      <c s="6" r="F35" t="n">
        <v>18071000</v>
      </c>
      <c s="6" r="G35" t="n">
        <v>17532000</v>
      </c>
    </row>
    <row spans="1:8" r="36">
      <c s="4" r="A36" t="s">
        <v>339</v>
      </c>
      <c s="6" r="B36" t="n">
        <v>222000</v>
      </c>
      <c s="6" r="D36" t="n">
        <v>597000</v>
      </c>
      <c s="6" r="F36" t="n">
        <v>234000</v>
      </c>
      <c s="6" r="G36" t="n">
        <v>430000</v>
      </c>
    </row>
    <row spans="1:8" r="37">
      <c s="4" r="A37" t="s">
        <v>335</v>
      </c>
    </row>
    <row spans="1:8" r="38">
      <c s="3" r="A38" t="s">
        <v>338</v>
      </c>
    </row>
    <row spans="1:8" r="39">
      <c s="4" r="A39" t="s">
        <v>69</v>
      </c>
      <c s="6" r="B39" t="n">
        <v>-1435000</v>
      </c>
      <c s="6" r="D39" t="n">
        <v>-895000</v>
      </c>
      <c s="6" r="F39" t="n">
        <v>-3847000</v>
      </c>
      <c s="6" r="G39" t="n">
        <v>-2546000</v>
      </c>
    </row>
    <row spans="1:8" r="40">
      <c s="4" r="A40" t="s">
        <v>339</v>
      </c>
      <c s="6" r="B40" t="n">
        <v>-7245000</v>
      </c>
      <c s="7" r="D40" t="n">
        <v>-5761000</v>
      </c>
      <c s="6" r="F40" t="n">
        <v>-21834000</v>
      </c>
      <c s="7" r="G40" t="n">
        <v>-14167000</v>
      </c>
    </row>
    <row spans="1:8" r="41">
      <c s="4" r="A41" t="s">
        <v>271</v>
      </c>
    </row>
    <row spans="1:8" r="42">
      <c s="3" r="A42" t="s">
        <v>338</v>
      </c>
    </row>
    <row spans="1:8" r="43">
      <c s="4" r="A43" t="s">
        <v>78</v>
      </c>
      <c s="7" r="H43" t="n">
        <v>2700000</v>
      </c>
    </row>
    <row spans="1:8" r="44">
      <c s="4" r="A44" t="s">
        <v>79</v>
      </c>
      <c s="7" r="B44" t="n">
        <v>4200000</v>
      </c>
      <c s="6" r="F44" t="n">
        <v>4200000</v>
      </c>
    </row>
    <row spans="1:8" r="45">
      <c s="4" r="A45" t="s">
        <v>349</v>
      </c>
      <c s="7" r="F45" t="n">
        <v>4200000</v>
      </c>
    </row>
  </sheetData>
  <mergeCells count="3">
    <mergeCell ref="A1:A2"/>
    <mergeCell ref="B1:D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351</v>
      </c>
      <c s="2" r="B1" t="s">
        <v>1</v>
      </c>
    </row>
    <row spans="1:2" r="2">
      <c s="2" r="B2" t="s">
        <v>352</v>
      </c>
    </row>
    <row spans="1:2" r="3">
      <c s="4" r="A3" t="s">
        <v>353</v>
      </c>
      <c s="4" r="B3" t="s">
        <v>354</v>
      </c>
    </row>
    <row spans="1:2" r="4">
      <c s="4" r="A4" t="s">
        <v>355</v>
      </c>
    </row>
    <row spans="1:2" r="5">
      <c s="4" r="A5" t="s">
        <v>356</v>
      </c>
      <c s="4" r="B5" t="s">
        <v>357</v>
      </c>
    </row>
    <row spans="1:2" r="6">
      <c s="4" r="A6" t="s">
        <v>358</v>
      </c>
    </row>
    <row spans="1:2" r="7">
      <c s="4" r="A7" t="s">
        <v>356</v>
      </c>
      <c s="4" r="B7" t="s">
        <v>359</v>
      </c>
    </row>
    <row spans="1:2" r="8">
      <c s="4" r="A8" t="s">
        <v>360</v>
      </c>
    </row>
    <row spans="1:2" r="9">
      <c s="4" r="A9" t="s">
        <v>361</v>
      </c>
      <c s="4" r="B9" t="s">
        <v>46</v>
      </c>
    </row>
    <row spans="1:2" r="10">
      <c s="4" r="A10" t="s">
        <v>362</v>
      </c>
      <c s="6" r="B10" t="n">
        <v>0</v>
      </c>
    </row>
    <row spans="1:2" r="11">
      <c s="4" r="A11" t="s">
        <v>363</v>
      </c>
      <c s="6" r="B11" t="n">
        <v>11700000</v>
      </c>
    </row>
    <row spans="1:2" r="12">
      <c s="4" r="A12" t="s">
        <v>364</v>
      </c>
      <c s="6" r="B12" t="n">
        <v>536000</v>
      </c>
    </row>
    <row spans="1:2" r="13">
      <c s="4" r="A13" t="s">
        <v>365</v>
      </c>
    </row>
    <row spans="1:2" r="14">
      <c s="4" r="A14" t="s">
        <v>366</v>
      </c>
      <c s="6" r="B14" t="n">
        <v>3500000</v>
      </c>
    </row>
    <row spans="1:2" r="15">
      <c s="4" r="A15" t="s">
        <v>361</v>
      </c>
      <c s="6" r="B15" t="n">
        <v>37000000</v>
      </c>
    </row>
    <row spans="1:2" r="16">
      <c s="4" r="A16" t="s">
        <v>362</v>
      </c>
      <c s="6" r="B16" t="n">
        <v>0</v>
      </c>
    </row>
    <row spans="1:2" r="17">
      <c s="4" r="A17" t="s">
        <v>363</v>
      </c>
      <c s="6" r="B17" t="n">
        <v>164100000</v>
      </c>
    </row>
    <row spans="1:2" r="18">
      <c s="4" r="A18" t="s">
        <v>364</v>
      </c>
      <c s="6" r="B18" t="n">
        <v>3490000</v>
      </c>
    </row>
    <row spans="1:2" r="19">
      <c s="4" r="A19" t="s">
        <v>367</v>
      </c>
    </row>
    <row spans="1:2" r="20">
      <c s="4" r="A20" t="s">
        <v>368</v>
      </c>
      <c s="6" r="B20" t="n">
        <v>2600000</v>
      </c>
    </row>
    <row spans="1:2" r="21">
      <c s="4" r="A21" t="s">
        <v>369</v>
      </c>
    </row>
    <row spans="1:2" r="22">
      <c s="4" r="A22" t="s">
        <v>368</v>
      </c>
      <c s="7" r="B22" t="n">
        <v>84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70</v>
      </c>
      <c s="2" r="B1" t="s">
        <v>1</v>
      </c>
      <c s="2" r="C1" t="s">
        <v>99</v>
      </c>
    </row>
    <row spans="1:3" r="2">
      <c s="2" r="B2" t="s">
        <v>2</v>
      </c>
      <c s="2" r="C2" t="s">
        <v>23</v>
      </c>
    </row>
    <row spans="1:3" r="3">
      <c s="4" r="A3" t="s">
        <v>371</v>
      </c>
    </row>
    <row spans="1:3" r="4">
      <c s="3" r="A4" t="s">
        <v>372</v>
      </c>
    </row>
    <row spans="1:3" r="5">
      <c s="4" r="A5" t="s">
        <v>373</v>
      </c>
      <c s="7" r="B5" t="n">
        <v>295103</v>
      </c>
      <c s="7" r="C5" t="n">
        <v>293284</v>
      </c>
    </row>
    <row spans="1:3" r="6">
      <c s="4" r="A6" t="s">
        <v>374</v>
      </c>
      <c s="6" r="B6" t="n">
        <v>3600</v>
      </c>
      <c s="6" r="C6" t="n">
        <v>4900</v>
      </c>
    </row>
    <row spans="1:3" r="7">
      <c s="4" r="A7" t="s">
        <v>375</v>
      </c>
    </row>
    <row spans="1:3" r="8">
      <c s="3" r="A8" t="s">
        <v>372</v>
      </c>
    </row>
    <row spans="1:3" r="9">
      <c s="4" r="A9" t="s">
        <v>373</v>
      </c>
      <c s="7" r="B9" t="n">
        <v>302250</v>
      </c>
      <c s="7" r="C9" t="n">
        <v>29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6</v>
      </c>
      <c s="2" r="B1" t="s">
        <v>2</v>
      </c>
      <c s="2" r="C1" t="s">
        <v>23</v>
      </c>
    </row>
    <row spans="1:3" r="2">
      <c s="3" r="A2" t="s">
        <v>377</v>
      </c>
    </row>
    <row spans="1:3" r="3">
      <c s="4" r="A3" t="s">
        <v>378</v>
      </c>
      <c s="7" r="B3" t="n">
        <v>176</v>
      </c>
      <c s="7" r="C3" t="n">
        <v>173</v>
      </c>
    </row>
    <row spans="1:3" r="4">
      <c s="4" r="A4" t="s">
        <v>379</v>
      </c>
      <c s="6" r="B4" t="n">
        <v>40925</v>
      </c>
      <c s="6" r="C4" t="n">
        <v>9107</v>
      </c>
    </row>
    <row spans="1:3" r="5">
      <c s="4" r="A5" t="s">
        <v>380</v>
      </c>
    </row>
    <row spans="1:3" r="6">
      <c s="3" r="A6" t="s">
        <v>377</v>
      </c>
    </row>
    <row spans="1:3" r="7">
      <c s="4" r="A7" t="s">
        <v>378</v>
      </c>
      <c s="6" r="B7" t="n">
        <v>176</v>
      </c>
      <c s="6" r="C7" t="n">
        <v>173</v>
      </c>
    </row>
    <row spans="1:3" r="8">
      <c s="4" r="A8" t="s">
        <v>379</v>
      </c>
      <c s="4" r="B8" t="s">
        <v>46</v>
      </c>
    </row>
    <row spans="1:3" r="9">
      <c s="4" r="A9" t="s">
        <v>381</v>
      </c>
    </row>
    <row spans="1:3" r="10">
      <c s="3" r="A10" t="s">
        <v>377</v>
      </c>
    </row>
    <row spans="1:3" r="11">
      <c s="4" r="A11" t="s">
        <v>378</v>
      </c>
      <c s="4" r="B11" t="s">
        <v>46</v>
      </c>
    </row>
    <row spans="1:3" r="12">
      <c s="4" r="A12" t="s">
        <v>379</v>
      </c>
      <c s="4" r="B12" t="s">
        <v>46</v>
      </c>
    </row>
    <row spans="1:3" r="13">
      <c s="4" r="A13" t="s">
        <v>382</v>
      </c>
    </row>
    <row spans="1:3" r="14">
      <c s="3" r="A14" t="s">
        <v>377</v>
      </c>
    </row>
    <row spans="1:3" r="15">
      <c s="4" r="A15" t="s">
        <v>379</v>
      </c>
      <c s="6" r="B15" t="n">
        <v>40925</v>
      </c>
      <c s="6" r="C15" t="n">
        <v>9107</v>
      </c>
    </row>
    <row spans="1:3" r="16">
      <c s="4" r="A16" t="s">
        <v>383</v>
      </c>
    </row>
    <row spans="1:3" r="17">
      <c s="3" r="A17" t="s">
        <v>377</v>
      </c>
    </row>
    <row spans="1:3" r="18">
      <c s="4" r="A18" t="s">
        <v>378</v>
      </c>
      <c s="6" r="B18" t="n">
        <v>176</v>
      </c>
      <c s="6" r="C18" t="n">
        <v>173</v>
      </c>
    </row>
    <row spans="1:3" r="19">
      <c s="4" r="A19" t="s">
        <v>384</v>
      </c>
    </row>
    <row spans="1:3" r="20">
      <c s="3" r="A20" t="s">
        <v>377</v>
      </c>
    </row>
    <row spans="1:3" r="21">
      <c s="4" r="A21" t="s">
        <v>378</v>
      </c>
      <c s="6" r="B21" t="n">
        <v>176</v>
      </c>
      <c s="6" r="C21" t="n">
        <v>173</v>
      </c>
    </row>
    <row spans="1:3" r="22">
      <c s="4" r="A22" t="s">
        <v>385</v>
      </c>
    </row>
    <row spans="1:3" r="23">
      <c s="3" r="A23" t="s">
        <v>377</v>
      </c>
    </row>
    <row spans="1:3" r="24">
      <c s="4" r="A24" t="s">
        <v>378</v>
      </c>
      <c s="4" r="B24" t="s">
        <v>46</v>
      </c>
    </row>
    <row spans="1:3" r="25">
      <c s="4" r="A25" t="s">
        <v>360</v>
      </c>
    </row>
    <row spans="1:3" r="26">
      <c s="3" r="A26" t="s">
        <v>377</v>
      </c>
    </row>
    <row spans="1:3" r="27">
      <c s="4" r="A27" t="s">
        <v>379</v>
      </c>
      <c s="6" r="B27" t="n">
        <v>536</v>
      </c>
    </row>
    <row spans="1:3" r="28">
      <c s="4" r="A28" t="s">
        <v>386</v>
      </c>
    </row>
    <row spans="1:3" r="29">
      <c s="3" r="A29" t="s">
        <v>377</v>
      </c>
    </row>
    <row spans="1:3" r="30">
      <c s="4" r="A30" t="s">
        <v>379</v>
      </c>
      <c s="4" r="B30" t="s">
        <v>46</v>
      </c>
    </row>
    <row spans="1:3" r="31">
      <c s="4" r="A31" t="s">
        <v>387</v>
      </c>
    </row>
    <row spans="1:3" r="32">
      <c s="3" r="A32" t="s">
        <v>377</v>
      </c>
    </row>
    <row spans="1:3" r="33">
      <c s="4" r="A33" t="s">
        <v>379</v>
      </c>
      <c s="4" r="B33" t="s">
        <v>46</v>
      </c>
    </row>
    <row spans="1:3" r="34">
      <c s="4" r="A34" t="s">
        <v>388</v>
      </c>
    </row>
    <row spans="1:3" r="35">
      <c s="3" r="A35" t="s">
        <v>377</v>
      </c>
    </row>
    <row spans="1:3" r="36">
      <c s="4" r="A36" t="s">
        <v>379</v>
      </c>
      <c s="6" r="B36" t="n">
        <v>536</v>
      </c>
    </row>
    <row spans="1:3" r="37">
      <c s="4" r="A37" t="s">
        <v>365</v>
      </c>
    </row>
    <row spans="1:3" r="38">
      <c s="3" r="A38" t="s">
        <v>377</v>
      </c>
    </row>
    <row spans="1:3" r="39">
      <c s="4" r="A39" t="s">
        <v>379</v>
      </c>
      <c s="6" r="B39" t="n">
        <v>40389</v>
      </c>
      <c s="6" r="C39" t="n">
        <v>9107</v>
      </c>
    </row>
    <row spans="1:3" r="40">
      <c s="4" r="A40" t="s">
        <v>389</v>
      </c>
    </row>
    <row spans="1:3" r="41">
      <c s="3" r="A41" t="s">
        <v>377</v>
      </c>
    </row>
    <row spans="1:3" r="42">
      <c s="4" r="A42" t="s">
        <v>379</v>
      </c>
      <c s="4" r="B42" t="s">
        <v>46</v>
      </c>
    </row>
    <row spans="1:3" r="43">
      <c s="4" r="A43" t="s">
        <v>390</v>
      </c>
    </row>
    <row spans="1:3" r="44">
      <c s="3" r="A44" t="s">
        <v>377</v>
      </c>
    </row>
    <row spans="1:3" r="45">
      <c s="4" r="A45" t="s">
        <v>379</v>
      </c>
      <c s="4" r="B45" t="s">
        <v>46</v>
      </c>
    </row>
    <row spans="1:3" r="46">
      <c s="4" r="A46" t="s">
        <v>391</v>
      </c>
    </row>
    <row spans="1:3" r="47">
      <c s="3" r="A47" t="s">
        <v>377</v>
      </c>
    </row>
    <row spans="1:3" r="48">
      <c s="4" r="A48" t="s">
        <v>379</v>
      </c>
      <c s="7" r="B48" t="n">
        <v>40389</v>
      </c>
      <c s="7" r="C48" t="n">
        <v>91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392</v>
      </c>
      <c s="2" r="B1" t="s">
        <v>1</v>
      </c>
    </row>
    <row spans="1:2" r="2">
      <c s="2" r="B2" t="s">
        <v>352</v>
      </c>
    </row>
    <row spans="1:2" r="3">
      <c s="4" r="A3" t="s">
        <v>360</v>
      </c>
    </row>
    <row spans="1:2" r="4">
      <c s="4" r="A4" t="s">
        <v>361</v>
      </c>
      <c s="4" r="B4" t="s">
        <v>46</v>
      </c>
    </row>
    <row spans="1:2" r="5">
      <c s="4" r="A5" t="s">
        <v>393</v>
      </c>
      <c s="4" r="B5" t="s">
        <v>46</v>
      </c>
    </row>
    <row spans="1:2" r="6">
      <c s="4" r="A6" t="s">
        <v>394</v>
      </c>
      <c s="4" r="B6" t="s">
        <v>46</v>
      </c>
    </row>
    <row spans="1:2" r="7">
      <c s="4" r="A7" t="s">
        <v>364</v>
      </c>
      <c s="6" r="B7" t="n">
        <v>536000</v>
      </c>
    </row>
    <row spans="1:2" r="8">
      <c s="4" r="A8" t="s">
        <v>395</v>
      </c>
      <c s="6" r="B8" t="n">
        <v>536000</v>
      </c>
    </row>
    <row spans="1:2" r="9">
      <c s="4" r="A9" t="s">
        <v>365</v>
      </c>
    </row>
    <row spans="1:2" r="10">
      <c s="4" r="A10" t="s">
        <v>396</v>
      </c>
      <c s="6" r="B10" t="n">
        <v>9107000</v>
      </c>
    </row>
    <row spans="1:2" r="11">
      <c s="4" r="A11" t="s">
        <v>361</v>
      </c>
      <c s="6" r="B11" t="n">
        <v>37000000</v>
      </c>
    </row>
    <row spans="1:2" r="12">
      <c s="4" r="A12" t="s">
        <v>393</v>
      </c>
      <c s="4" r="B12" t="s">
        <v>46</v>
      </c>
    </row>
    <row spans="1:2" r="13">
      <c s="4" r="A13" t="s">
        <v>394</v>
      </c>
      <c s="4" r="B13" t="s">
        <v>46</v>
      </c>
    </row>
    <row spans="1:2" r="14">
      <c s="4" r="A14" t="s">
        <v>364</v>
      </c>
      <c s="6" r="B14" t="n">
        <v>3490000</v>
      </c>
    </row>
    <row spans="1:2" r="15">
      <c s="4" r="A15" t="s">
        <v>397</v>
      </c>
      <c s="6" r="B15" t="n">
        <v>-9208000</v>
      </c>
    </row>
    <row spans="1:2" r="16">
      <c s="4" r="A16" t="s">
        <v>395</v>
      </c>
      <c s="7" r="B16" t="n">
        <v>4038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spans="1:6" r="1">
      <c s="1" r="A1" t="s">
        <v>398</v>
      </c>
      <c s="2" r="B1" t="s">
        <v>66</v>
      </c>
      <c s="2" r="D1" t="s">
        <v>1</v>
      </c>
    </row>
    <row spans="1:6" r="2">
      <c s="2" r="B2" t="s">
        <v>2</v>
      </c>
      <c s="2" r="C2" t="s">
        <v>67</v>
      </c>
      <c s="2" r="D2" t="s">
        <v>2</v>
      </c>
      <c s="2" r="E2" t="s">
        <v>67</v>
      </c>
      <c s="2" r="F2" t="s">
        <v>23</v>
      </c>
    </row>
    <row spans="1:6" r="3">
      <c s="3" r="A3" t="s">
        <v>399</v>
      </c>
    </row>
    <row spans="1:6" r="4">
      <c s="4" r="A4" t="s">
        <v>340</v>
      </c>
      <c s="7" r="B4" t="n">
        <v>5395000</v>
      </c>
      <c s="7" r="C4" t="n">
        <v>8832000</v>
      </c>
      <c s="7" r="D4" t="n">
        <v>14053000</v>
      </c>
      <c s="7" r="E4" t="n">
        <v>18546000</v>
      </c>
    </row>
    <row spans="1:6" r="5">
      <c s="4" r="A5" t="s">
        <v>77</v>
      </c>
      <c s="6" r="B5" t="n">
        <v>-93000</v>
      </c>
      <c s="6" r="C5" t="n">
        <v>93000</v>
      </c>
      <c s="6" r="D5" t="n">
        <v>-127000</v>
      </c>
      <c s="6" r="E5" t="n">
        <v>93000</v>
      </c>
    </row>
    <row spans="1:6" r="6">
      <c s="4" r="A6" t="s">
        <v>312</v>
      </c>
    </row>
    <row spans="1:6" r="7">
      <c s="3" r="A7" t="s">
        <v>399</v>
      </c>
    </row>
    <row spans="1:6" r="8">
      <c s="4" r="A8" t="s">
        <v>340</v>
      </c>
      <c s="7" r="B8" t="n">
        <v>173000</v>
      </c>
      <c s="6" r="C8" t="n">
        <v>300000</v>
      </c>
      <c s="7" r="D8" t="n">
        <v>612000</v>
      </c>
      <c s="6" r="E8" t="n">
        <v>2700000</v>
      </c>
    </row>
    <row spans="1:6" r="9">
      <c s="4" r="A9" t="s">
        <v>400</v>
      </c>
      <c s="6" r="D9" t="n">
        <v>70000</v>
      </c>
    </row>
    <row spans="1:6" r="10">
      <c s="4" r="A10" t="s">
        <v>401</v>
      </c>
      <c s="8" r="B10" t="n">
        <v>8.48</v>
      </c>
      <c s="8" r="D10" t="n">
        <v>8.48</v>
      </c>
    </row>
    <row spans="1:6" r="11">
      <c s="4" r="A11" t="s">
        <v>402</v>
      </c>
      <c s="7" r="B11" t="n">
        <v>600000</v>
      </c>
      <c s="7" r="D11" t="n">
        <v>600000</v>
      </c>
    </row>
    <row spans="1:6" r="12">
      <c s="4" r="A12" t="s">
        <v>403</v>
      </c>
      <c s="4" r="D12" t="s">
        <v>404</v>
      </c>
    </row>
    <row spans="1:6" r="13">
      <c s="4" r="A13" t="s">
        <v>218</v>
      </c>
    </row>
    <row spans="1:6" r="14">
      <c s="3" r="A14" t="s">
        <v>399</v>
      </c>
    </row>
    <row spans="1:6" r="15">
      <c s="4" r="A15" t="s">
        <v>405</v>
      </c>
      <c s="6" r="D15" t="n">
        <v>78646</v>
      </c>
    </row>
    <row spans="1:6" r="16">
      <c s="4" r="A16" t="s">
        <v>406</v>
      </c>
      <c s="6" r="B16" t="n">
        <v>1233040</v>
      </c>
      <c s="6" r="D16" t="n">
        <v>1233040</v>
      </c>
      <c s="6" r="F16" t="n">
        <v>1890379</v>
      </c>
    </row>
    <row spans="1:6" r="17">
      <c s="4" r="A17" t="s">
        <v>407</v>
      </c>
      <c s="7" r="B17" t="n">
        <v>2200000</v>
      </c>
      <c s="6" r="C17" t="n">
        <v>3700000</v>
      </c>
      <c s="7" r="D17" t="n">
        <v>7400000</v>
      </c>
      <c s="6" r="E17" t="n">
        <v>11000000</v>
      </c>
    </row>
    <row spans="1:6" r="18">
      <c s="4" r="A18" t="s">
        <v>408</v>
      </c>
      <c s="8" r="D18" t="n">
        <v>11.82</v>
      </c>
    </row>
    <row spans="1:6" r="19">
      <c s="4" r="A19" t="s">
        <v>409</v>
      </c>
      <c s="7" r="B19" t="n">
        <v>10100000</v>
      </c>
      <c s="7" r="D19" t="n">
        <v>10100000</v>
      </c>
    </row>
    <row spans="1:6" r="20">
      <c s="4" r="A20" t="s">
        <v>403</v>
      </c>
      <c s="4" r="D20" t="s">
        <v>410</v>
      </c>
    </row>
    <row spans="1:6" r="21">
      <c s="4" r="A21" t="s">
        <v>221</v>
      </c>
    </row>
    <row spans="1:6" r="22">
      <c s="3" r="A22" t="s">
        <v>399</v>
      </c>
    </row>
    <row spans="1:6" r="23">
      <c s="4" r="A23" t="s">
        <v>405</v>
      </c>
      <c s="6" r="D23" t="n">
        <v>2471653</v>
      </c>
    </row>
    <row spans="1:6" r="24">
      <c s="4" r="A24" t="s">
        <v>406</v>
      </c>
      <c s="6" r="B24" t="n">
        <v>2298144</v>
      </c>
      <c s="6" r="D24" t="n">
        <v>2298144</v>
      </c>
    </row>
    <row spans="1:6" r="25">
      <c s="4" r="A25" t="s">
        <v>411</v>
      </c>
      <c s="4" r="D25" t="s">
        <v>298</v>
      </c>
    </row>
    <row spans="1:6" r="26">
      <c s="4" r="A26" t="s">
        <v>407</v>
      </c>
      <c s="7" r="B26" t="n">
        <v>1600000</v>
      </c>
      <c s="7" r="D26" t="n">
        <v>3100000</v>
      </c>
    </row>
    <row spans="1:6" r="27">
      <c s="4" r="A27" t="s">
        <v>408</v>
      </c>
      <c s="8" r="D27" t="n">
        <v>8.25</v>
      </c>
    </row>
    <row spans="1:6" r="28">
      <c s="4" r="A28" t="s">
        <v>409</v>
      </c>
      <c s="7" r="B28" t="n">
        <v>15900000</v>
      </c>
      <c s="7" r="D28" t="n">
        <v>15900000</v>
      </c>
    </row>
    <row spans="1:6" r="29">
      <c s="4" r="A29" t="s">
        <v>403</v>
      </c>
      <c s="4" r="D29" t="s">
        <v>412</v>
      </c>
    </row>
    <row spans="1:6" r="30">
      <c s="4" r="A30" t="s">
        <v>223</v>
      </c>
    </row>
    <row spans="1:6" r="31">
      <c s="3" r="A31" t="s">
        <v>399</v>
      </c>
    </row>
    <row spans="1:6" r="32">
      <c s="4" r="A32" t="s">
        <v>406</v>
      </c>
      <c s="6" r="B32" t="n">
        <v>1025670</v>
      </c>
      <c s="6" r="D32" t="n">
        <v>1025670</v>
      </c>
      <c s="6" r="F32" t="n">
        <v>1218418</v>
      </c>
    </row>
    <row spans="1:6" r="33">
      <c s="4" r="A33" t="s">
        <v>407</v>
      </c>
      <c s="7" r="B33" t="n">
        <v>796000</v>
      </c>
      <c s="7" r="C33" t="n">
        <v>66000</v>
      </c>
      <c s="7" r="D33" t="n">
        <v>1600000</v>
      </c>
      <c s="7" r="E33" t="n">
        <v>187000</v>
      </c>
    </row>
    <row spans="1:6" r="34">
      <c s="4" r="A34" t="s">
        <v>409</v>
      </c>
      <c s="6" r="B34" t="n">
        <v>1600000</v>
      </c>
      <c s="7" r="D34" t="n">
        <v>1600000</v>
      </c>
    </row>
    <row spans="1:6" r="35">
      <c s="4" r="A35" t="s">
        <v>403</v>
      </c>
      <c s="4" r="D35" t="s">
        <v>413</v>
      </c>
    </row>
    <row spans="1:6" r="36">
      <c s="4" r="A36" t="s">
        <v>414</v>
      </c>
    </row>
    <row spans="1:6" r="37">
      <c s="3" r="A37" t="s">
        <v>399</v>
      </c>
    </row>
    <row spans="1:6" r="38">
      <c s="4" r="A38" t="s">
        <v>415</v>
      </c>
      <c s="4" r="D38" t="s">
        <v>416</v>
      </c>
    </row>
    <row spans="1:6" r="39">
      <c s="4" r="A39" t="s">
        <v>417</v>
      </c>
    </row>
    <row spans="1:6" r="40">
      <c s="3" r="A40" t="s">
        <v>399</v>
      </c>
    </row>
    <row spans="1:6" r="41">
      <c s="4" r="A41" t="s">
        <v>415</v>
      </c>
      <c s="4" r="D41" t="s">
        <v>416</v>
      </c>
    </row>
    <row spans="1:6" r="42">
      <c s="4" r="A42" t="s">
        <v>418</v>
      </c>
    </row>
    <row spans="1:6" r="43">
      <c s="3" r="A43" t="s">
        <v>399</v>
      </c>
    </row>
    <row spans="1:6" r="44">
      <c s="4" r="A44" t="s">
        <v>411</v>
      </c>
      <c s="4" r="D44" t="s">
        <v>298</v>
      </c>
    </row>
    <row spans="1:6" r="45">
      <c s="4" r="A45" t="s">
        <v>407</v>
      </c>
      <c s="7" r="B45" t="n">
        <v>660000</v>
      </c>
      <c s="7" r="D45" t="n">
        <v>1000000</v>
      </c>
    </row>
    <row spans="1:6" r="46">
      <c s="4" r="A46" t="s">
        <v>226</v>
      </c>
    </row>
    <row spans="1:6" r="47">
      <c s="3" r="A47" t="s">
        <v>399</v>
      </c>
    </row>
    <row spans="1:6" r="48">
      <c s="4" r="A48" t="s">
        <v>405</v>
      </c>
      <c s="6" r="D48" t="n">
        <v>896711</v>
      </c>
    </row>
    <row spans="1:6" r="49">
      <c s="4" r="A49" t="s">
        <v>406</v>
      </c>
      <c s="6" r="B49" t="n">
        <v>833933</v>
      </c>
      <c s="6" r="D49" t="n">
        <v>833933</v>
      </c>
    </row>
    <row spans="1:6" r="50">
      <c s="4" r="A50" t="s">
        <v>411</v>
      </c>
      <c s="4" r="D50" t="s">
        <v>419</v>
      </c>
    </row>
    <row spans="1:6" r="51">
      <c s="4" r="A51" t="s">
        <v>407</v>
      </c>
      <c s="7" r="B51" t="n">
        <v>606000</v>
      </c>
      <c s="7" r="D51" t="n">
        <v>1400000</v>
      </c>
    </row>
    <row spans="1:6" r="52">
      <c s="4" r="A52" t="s">
        <v>408</v>
      </c>
      <c s="8" r="D52" t="n">
        <v>9.210000000000001</v>
      </c>
    </row>
    <row spans="1:6" r="53">
      <c s="4" r="A53" t="s">
        <v>420</v>
      </c>
      <c s="4" r="D53" t="s">
        <v>421</v>
      </c>
    </row>
    <row spans="1:6" r="54">
      <c s="4" r="A54" t="s">
        <v>409</v>
      </c>
      <c s="7" r="B54" t="n">
        <v>4600000</v>
      </c>
      <c s="7" r="D54" t="n">
        <v>4600000</v>
      </c>
    </row>
    <row spans="1:6" r="55">
      <c s="4" r="A55" t="s">
        <v>403</v>
      </c>
      <c s="4" r="D55" t="s">
        <v>419</v>
      </c>
    </row>
    <row spans="1:6" r="56">
      <c s="4" r="A56" t="s">
        <v>422</v>
      </c>
    </row>
    <row spans="1:6" r="57">
      <c s="3" r="A57" t="s">
        <v>399</v>
      </c>
    </row>
    <row spans="1:6" r="58">
      <c s="4" r="A58" t="s">
        <v>423</v>
      </c>
      <c s="4" r="D58" t="s">
        <v>424</v>
      </c>
    </row>
    <row spans="1:6" r="59">
      <c s="4" r="A59" t="s">
        <v>425</v>
      </c>
    </row>
    <row spans="1:6" r="60">
      <c s="3" r="A60" t="s">
        <v>399</v>
      </c>
    </row>
    <row spans="1:6" r="61">
      <c s="4" r="A61" t="s">
        <v>423</v>
      </c>
      <c s="4" r="D61" t="s">
        <v>426</v>
      </c>
    </row>
    <row spans="1:6" r="62">
      <c s="4" r="A62" t="s">
        <v>427</v>
      </c>
    </row>
    <row spans="1:6" r="63">
      <c s="3" r="A63" t="s">
        <v>399</v>
      </c>
    </row>
    <row spans="1:6" r="64">
      <c s="4" r="A64" t="s">
        <v>428</v>
      </c>
      <c s="6" r="B64" t="n">
        <v>6300000</v>
      </c>
      <c s="6" r="D64" t="n">
        <v>63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9</v>
      </c>
      <c s="2" r="B1" t="s">
        <v>66</v>
      </c>
      <c s="2" r="D1" t="s">
        <v>1</v>
      </c>
    </row>
    <row spans="1:5" r="2">
      <c s="2" r="B2" t="s">
        <v>2</v>
      </c>
      <c s="2" r="C2" t="s">
        <v>67</v>
      </c>
      <c s="2" r="D2" t="s">
        <v>2</v>
      </c>
      <c s="2" r="E2" t="s">
        <v>67</v>
      </c>
    </row>
    <row spans="1:5" r="3">
      <c s="3" r="A3" t="s">
        <v>430</v>
      </c>
    </row>
    <row spans="1:5" r="4">
      <c s="4" r="A4" t="s">
        <v>431</v>
      </c>
      <c s="7" r="B4" t="n">
        <v>5395</v>
      </c>
      <c s="7" r="C4" t="n">
        <v>8832</v>
      </c>
      <c s="7" r="D4" t="n">
        <v>14053</v>
      </c>
      <c s="7" r="E4" t="n">
        <v>18546</v>
      </c>
    </row>
    <row spans="1:5" r="5">
      <c s="4" r="A5" t="s">
        <v>432</v>
      </c>
    </row>
    <row spans="1:5" r="6">
      <c s="3" r="A6" t="s">
        <v>430</v>
      </c>
    </row>
    <row spans="1:5" r="7">
      <c s="4" r="A7" t="s">
        <v>431</v>
      </c>
      <c s="6" r="B7" t="n">
        <v>455</v>
      </c>
      <c s="6" r="C7" t="n">
        <v>196</v>
      </c>
      <c s="6" r="D7" t="n">
        <v>1364</v>
      </c>
      <c s="6" r="E7" t="n">
        <v>1174</v>
      </c>
    </row>
    <row spans="1:5" r="8">
      <c s="4" r="A8" t="s">
        <v>433</v>
      </c>
    </row>
    <row spans="1:5" r="9">
      <c s="3" r="A9" t="s">
        <v>430</v>
      </c>
    </row>
    <row spans="1:5" r="10">
      <c s="4" r="A10" t="s">
        <v>431</v>
      </c>
      <c s="6" r="B10" t="n">
        <v>458</v>
      </c>
      <c s="6" r="C10" t="n">
        <v>576</v>
      </c>
      <c s="6" r="D10" t="n">
        <v>1392</v>
      </c>
      <c s="6" r="E10" t="n">
        <v>1915</v>
      </c>
    </row>
    <row spans="1:5" r="11">
      <c s="4" r="A11" t="s">
        <v>434</v>
      </c>
    </row>
    <row spans="1:5" r="12">
      <c s="3" r="A12" t="s">
        <v>430</v>
      </c>
    </row>
    <row spans="1:5" r="13">
      <c s="4" r="A13" t="s">
        <v>431</v>
      </c>
      <c s="6" r="B13" t="n">
        <v>1140</v>
      </c>
      <c s="6" r="C13" t="n">
        <v>822</v>
      </c>
      <c s="6" r="D13" t="n">
        <v>3006</v>
      </c>
      <c s="6" r="E13" t="n">
        <v>2685</v>
      </c>
    </row>
    <row spans="1:5" r="14">
      <c s="4" r="A14" t="s">
        <v>435</v>
      </c>
    </row>
    <row spans="1:5" r="15">
      <c s="3" r="A15" t="s">
        <v>430</v>
      </c>
    </row>
    <row spans="1:5" r="16">
      <c s="4" r="A16" t="s">
        <v>431</v>
      </c>
      <c s="7" r="B16" t="n">
        <v>3342</v>
      </c>
      <c s="7" r="C16" t="n">
        <v>7238</v>
      </c>
      <c s="7" r="D16" t="n">
        <v>8291</v>
      </c>
      <c s="7" r="E16" t="n">
        <v>127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0"/>
  </cols>
  <sheetData>
    <row spans="1:2" r="1">
      <c s="1" r="A1" t="s">
        <v>436</v>
      </c>
      <c s="2" r="B1" t="s">
        <v>1</v>
      </c>
    </row>
    <row spans="1:2" r="2">
      <c s="2" r="B2" t="s">
        <v>437</v>
      </c>
    </row>
    <row spans="1:2" r="3">
      <c s="4" r="A3" t="s">
        <v>218</v>
      </c>
    </row>
    <row spans="1:2" r="4">
      <c s="3" r="A4" t="s">
        <v>438</v>
      </c>
    </row>
    <row spans="1:2" r="5">
      <c s="4" r="A5" t="s">
        <v>439</v>
      </c>
      <c s="6" r="B5" t="n">
        <v>1890379</v>
      </c>
    </row>
    <row spans="1:2" r="6">
      <c s="4" r="A6" t="s">
        <v>440</v>
      </c>
      <c s="6" r="B6" t="n">
        <v>78646</v>
      </c>
    </row>
    <row spans="1:2" r="7">
      <c s="4" r="A7" t="s">
        <v>441</v>
      </c>
      <c s="6" r="B7" t="n">
        <v>-635647</v>
      </c>
    </row>
    <row spans="1:2" r="8">
      <c s="4" r="A8" t="s">
        <v>442</v>
      </c>
      <c s="6" r="B8" t="n">
        <v>-100338</v>
      </c>
    </row>
    <row spans="1:2" r="9">
      <c s="4" r="A9" t="s">
        <v>443</v>
      </c>
      <c s="6" r="B9" t="n">
        <v>1233040</v>
      </c>
    </row>
    <row spans="1:2" r="10">
      <c s="4" r="A10" t="s">
        <v>444</v>
      </c>
      <c s="8" r="B10" t="n">
        <v>13.35</v>
      </c>
    </row>
    <row spans="1:2" r="11">
      <c s="4" r="A11" t="s">
        <v>445</v>
      </c>
      <c s="9" r="B11" t="n">
        <v>11.82</v>
      </c>
    </row>
    <row spans="1:2" r="12">
      <c s="4" r="A12" t="s">
        <v>446</v>
      </c>
      <c s="9" r="B12" t="n">
        <v>14.01</v>
      </c>
    </row>
    <row spans="1:2" r="13">
      <c s="4" r="A13" t="s">
        <v>447</v>
      </c>
      <c s="9" r="B13" t="n">
        <v>12.22</v>
      </c>
    </row>
    <row spans="1:2" r="14">
      <c s="4" r="A14" t="s">
        <v>448</v>
      </c>
      <c s="8" r="B14" t="n">
        <v>12.72</v>
      </c>
    </row>
    <row spans="1:2" r="15">
      <c s="4" r="A15" t="s">
        <v>221</v>
      </c>
    </row>
    <row spans="1:2" r="16">
      <c s="3" r="A16" t="s">
        <v>438</v>
      </c>
    </row>
    <row spans="1:2" r="17">
      <c s="4" r="A17" t="s">
        <v>440</v>
      </c>
      <c s="6" r="B17" t="n">
        <v>2471653</v>
      </c>
    </row>
    <row spans="1:2" r="18">
      <c s="4" r="A18" t="s">
        <v>442</v>
      </c>
      <c s="6" r="B18" t="n">
        <v>-173509</v>
      </c>
    </row>
    <row spans="1:2" r="19">
      <c s="4" r="A19" t="s">
        <v>443</v>
      </c>
      <c s="6" r="B19" t="n">
        <v>2298144</v>
      </c>
    </row>
    <row spans="1:2" r="20">
      <c s="4" r="A20" t="s">
        <v>445</v>
      </c>
      <c s="8" r="B20" t="n">
        <v>8.25</v>
      </c>
    </row>
    <row spans="1:2" r="21">
      <c s="4" r="A21" t="s">
        <v>447</v>
      </c>
      <c s="9" r="B21" t="n">
        <v>8.33</v>
      </c>
    </row>
    <row spans="1:2" r="22">
      <c s="4" r="A22" t="s">
        <v>448</v>
      </c>
      <c s="8" r="B22" t="n">
        <v>8.25</v>
      </c>
    </row>
    <row spans="1:2" r="23">
      <c s="4" r="A23" t="s">
        <v>223</v>
      </c>
    </row>
    <row spans="1:2" r="24">
      <c s="3" r="A24" t="s">
        <v>438</v>
      </c>
    </row>
    <row spans="1:2" r="25">
      <c s="4" r="A25" t="s">
        <v>439</v>
      </c>
      <c s="6" r="B25" t="n">
        <v>1218418</v>
      </c>
    </row>
    <row spans="1:2" r="26">
      <c s="4" r="A26" t="s">
        <v>441</v>
      </c>
      <c s="6" r="B26" t="n">
        <v>-97614</v>
      </c>
    </row>
    <row spans="1:2" r="27">
      <c s="4" r="A27" t="s">
        <v>442</v>
      </c>
      <c s="6" r="B27" t="n">
        <v>-95134</v>
      </c>
    </row>
    <row spans="1:2" r="28">
      <c s="4" r="A28" t="s">
        <v>443</v>
      </c>
      <c s="6" r="B28" t="n">
        <v>1025670</v>
      </c>
    </row>
    <row spans="1:2" r="29">
      <c s="4" r="A29" t="s">
        <v>444</v>
      </c>
      <c s="8" r="B29" t="n">
        <v>12.8</v>
      </c>
    </row>
    <row spans="1:2" r="30">
      <c s="4" r="A30" t="s">
        <v>446</v>
      </c>
      <c s="9" r="B30" t="n">
        <v>15.33</v>
      </c>
    </row>
    <row spans="1:2" r="31">
      <c s="4" r="A31" t="s">
        <v>447</v>
      </c>
      <c s="9" r="B31" t="n">
        <v>13.22</v>
      </c>
    </row>
    <row spans="1:2" r="32">
      <c s="4" r="A32" t="s">
        <v>448</v>
      </c>
      <c s="8" r="B32" t="n">
        <v>12.52</v>
      </c>
    </row>
    <row spans="1:2" r="33">
      <c s="4" r="A33" t="s">
        <v>226</v>
      </c>
    </row>
    <row spans="1:2" r="34">
      <c s="3" r="A34" t="s">
        <v>438</v>
      </c>
    </row>
    <row spans="1:2" r="35">
      <c s="4" r="A35" t="s">
        <v>440</v>
      </c>
      <c s="6" r="B35" t="n">
        <v>896711</v>
      </c>
    </row>
    <row spans="1:2" r="36">
      <c s="4" r="A36" t="s">
        <v>442</v>
      </c>
      <c s="6" r="B36" t="n">
        <v>-62778</v>
      </c>
    </row>
    <row spans="1:2" r="37">
      <c s="4" r="A37" t="s">
        <v>443</v>
      </c>
      <c s="6" r="B37" t="n">
        <v>833933</v>
      </c>
    </row>
    <row spans="1:2" r="38">
      <c s="4" r="A38" t="s">
        <v>445</v>
      </c>
      <c s="8" r="B38" t="n">
        <v>9.210000000000001</v>
      </c>
    </row>
    <row spans="1:2" r="39">
      <c s="4" r="A39" t="s">
        <v>447</v>
      </c>
      <c s="9" r="B39" t="n">
        <v>9.210000000000001</v>
      </c>
    </row>
    <row spans="1:2" r="40">
      <c s="4" r="A40" t="s">
        <v>448</v>
      </c>
      <c s="8" r="B40" t="n">
        <v>9.210000000000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s="1" r="A1" t="s">
        <v>449</v>
      </c>
      <c s="2" r="B1" t="s">
        <v>1</v>
      </c>
    </row>
    <row spans="1:2" r="2">
      <c s="2" r="B2" t="s">
        <v>2</v>
      </c>
    </row>
    <row spans="1:2" r="3">
      <c s="3" r="A3" t="s">
        <v>150</v>
      </c>
    </row>
    <row spans="1:2" r="4">
      <c s="4" r="A4" t="s">
        <v>450</v>
      </c>
      <c s="4" r="B4" t="s">
        <v>451</v>
      </c>
    </row>
    <row spans="1:2" r="5">
      <c s="4" r="A5" t="s">
        <v>452</v>
      </c>
      <c s="4" r="B5" t="s">
        <v>453</v>
      </c>
    </row>
    <row spans="1:2" r="6">
      <c s="4" r="A6" t="s">
        <v>454</v>
      </c>
      <c s="4" r="B6" t="s">
        <v>455</v>
      </c>
    </row>
    <row spans="1:2" r="7">
      <c s="4" r="A7" t="s">
        <v>456</v>
      </c>
      <c s="4" r="B7"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98</v>
      </c>
      <c s="2" r="B1" t="s">
        <v>66</v>
      </c>
      <c s="2" r="D1" t="s">
        <v>1</v>
      </c>
      <c s="2" r="F1" t="s">
        <v>99</v>
      </c>
    </row>
    <row spans="1:6" r="2">
      <c s="2" r="B2" t="s">
        <v>2</v>
      </c>
      <c s="2" r="C2" t="s">
        <v>67</v>
      </c>
      <c s="2" r="D2" t="s">
        <v>2</v>
      </c>
      <c s="2" r="E2" t="s">
        <v>67</v>
      </c>
      <c s="2" r="F2" t="s">
        <v>23</v>
      </c>
    </row>
    <row spans="1:6" r="3">
      <c s="3" r="A3" t="s">
        <v>100</v>
      </c>
    </row>
    <row spans="1:6" r="4">
      <c s="4" r="A4" t="s">
        <v>101</v>
      </c>
      <c s="7" r="B4" t="n">
        <v>10686</v>
      </c>
      <c s="7" r="C4" t="n">
        <v>-23391</v>
      </c>
      <c s="7" r="D4" t="n">
        <v>-29988</v>
      </c>
      <c s="7" r="E4" t="n">
        <v>-18118</v>
      </c>
    </row>
    <row spans="1:6" r="5">
      <c s="3" r="A5" t="s">
        <v>102</v>
      </c>
    </row>
    <row spans="1:6" r="6">
      <c s="4" r="A6" t="s">
        <v>80</v>
      </c>
      <c s="6" r="D6" t="n">
        <v>31551</v>
      </c>
      <c s="6" r="E6" t="n">
        <v>48000</v>
      </c>
    </row>
    <row spans="1:6" r="7">
      <c s="4" r="A7" t="s">
        <v>103</v>
      </c>
      <c s="6" r="D7" t="n">
        <v>103</v>
      </c>
      <c s="6" r="E7" t="n">
        <v>281</v>
      </c>
    </row>
    <row spans="1:6" r="8">
      <c s="4" r="A8" t="s">
        <v>41</v>
      </c>
      <c s="6" r="D8" t="n">
        <v>-602</v>
      </c>
      <c s="6" r="E8" t="n">
        <v>334</v>
      </c>
    </row>
    <row spans="1:6" r="9">
      <c s="4" r="A9" t="s">
        <v>104</v>
      </c>
      <c s="6" r="D9" t="n">
        <v>2038</v>
      </c>
      <c s="6" r="E9" t="n">
        <v>1130</v>
      </c>
    </row>
    <row spans="1:6" r="10">
      <c s="4" r="A10" t="s">
        <v>105</v>
      </c>
      <c s="6" r="D10" t="n">
        <v>14053</v>
      </c>
      <c s="6" r="E10" t="n">
        <v>21609</v>
      </c>
    </row>
    <row spans="1:6" r="11">
      <c s="4" r="A11" t="s">
        <v>106</v>
      </c>
      <c s="6" r="D11" t="n">
        <v>175</v>
      </c>
      <c s="6" r="E11" t="n">
        <v>75</v>
      </c>
    </row>
    <row spans="1:6" r="12">
      <c s="4" r="A12" t="s">
        <v>78</v>
      </c>
      <c s="6" r="B12" t="n">
        <v>3389</v>
      </c>
      <c s="6" r="C12" t="n">
        <v>348</v>
      </c>
      <c s="6" r="D12" t="n">
        <v>3490</v>
      </c>
      <c s="6" r="E12" t="n">
        <v>736</v>
      </c>
    </row>
    <row spans="1:6" r="13">
      <c s="4" r="A13" t="s">
        <v>107</v>
      </c>
      <c s="6" r="D13" t="n">
        <v>29178</v>
      </c>
      <c s="6" r="E13" t="n">
        <v>35000</v>
      </c>
    </row>
    <row spans="1:6" r="14">
      <c s="4" r="A14" t="s">
        <v>108</v>
      </c>
      <c s="6" r="D14" t="n">
        <v>41</v>
      </c>
      <c s="6" r="E14" t="n">
        <v>-1010</v>
      </c>
    </row>
    <row spans="1:6" r="15">
      <c s="3" r="A15" t="s">
        <v>109</v>
      </c>
    </row>
    <row spans="1:6" r="16">
      <c s="4" r="A16" t="s">
        <v>110</v>
      </c>
      <c s="6" r="D16" t="n">
        <v>-6610</v>
      </c>
      <c s="6" r="E16" t="n">
        <v>-4970</v>
      </c>
    </row>
    <row spans="1:6" r="17">
      <c s="4" r="A17" t="s">
        <v>111</v>
      </c>
      <c s="6" r="D17" t="n">
        <v>-10160</v>
      </c>
      <c s="6" r="E17" t="n">
        <v>7970</v>
      </c>
    </row>
    <row spans="1:6" r="18">
      <c s="4" r="A18" t="s">
        <v>35</v>
      </c>
      <c s="6" r="D18" t="n">
        <v>-1260</v>
      </c>
      <c s="6" r="E18" t="n">
        <v>5679</v>
      </c>
    </row>
    <row spans="1:6" r="19">
      <c s="4" r="A19" t="s">
        <v>36</v>
      </c>
      <c s="6" r="D19" t="n">
        <v>3749</v>
      </c>
      <c s="6" r="E19" t="n">
        <v>-18969</v>
      </c>
    </row>
    <row spans="1:6" r="20">
      <c s="4" r="A20" t="s">
        <v>43</v>
      </c>
      <c s="6" r="D20" t="n">
        <v>1889</v>
      </c>
      <c s="6" r="E20" t="n">
        <v>-10175</v>
      </c>
    </row>
    <row spans="1:6" r="21">
      <c s="4" r="A21" t="s">
        <v>37</v>
      </c>
      <c s="6" r="D21" t="n">
        <v>-422</v>
      </c>
      <c s="6" r="E21" t="n">
        <v>-400</v>
      </c>
    </row>
    <row spans="1:6" r="22">
      <c s="4" r="A22" t="s">
        <v>112</v>
      </c>
      <c s="6" r="D22" t="n">
        <v>37225</v>
      </c>
      <c s="6" r="E22" t="n">
        <v>67172</v>
      </c>
    </row>
    <row spans="1:6" r="23">
      <c s="3" r="A23" t="s">
        <v>113</v>
      </c>
    </row>
    <row spans="1:6" r="24">
      <c s="4" r="A24" t="s">
        <v>114</v>
      </c>
      <c s="6" r="D24" t="n">
        <v>-8318</v>
      </c>
      <c s="6" r="E24" t="n">
        <v>-10439</v>
      </c>
    </row>
    <row spans="1:6" r="25">
      <c s="4" r="A25" t="s">
        <v>115</v>
      </c>
      <c s="6" r="D25" t="n">
        <v>-63409</v>
      </c>
      <c s="6" r="E25" t="n">
        <v>-30753</v>
      </c>
    </row>
    <row spans="1:6" r="26">
      <c s="4" r="A26" t="s">
        <v>116</v>
      </c>
      <c s="6" r="D26" t="n">
        <v>-71727</v>
      </c>
      <c s="6" r="E26" t="n">
        <v>-41192</v>
      </c>
    </row>
    <row spans="1:6" r="27">
      <c s="3" r="A27" t="s">
        <v>117</v>
      </c>
    </row>
    <row spans="1:6" r="28">
      <c s="4" r="A28" t="s">
        <v>118</v>
      </c>
      <c s="6" r="D28" t="n">
        <v>-8613</v>
      </c>
      <c s="6" r="E28" t="n">
        <v>-7545</v>
      </c>
    </row>
    <row spans="1:6" r="29">
      <c s="4" r="A29" t="s">
        <v>119</v>
      </c>
      <c s="6" r="D29" t="n">
        <v>-3750</v>
      </c>
    </row>
    <row spans="1:6" r="30">
      <c s="4" r="A30" t="s">
        <v>120</v>
      </c>
      <c s="6" r="D30" t="n">
        <v>-54583</v>
      </c>
      <c s="6" r="E30" t="n">
        <v>-15683</v>
      </c>
    </row>
    <row spans="1:6" r="31">
      <c s="4" r="A31" t="s">
        <v>121</v>
      </c>
      <c s="6" r="D31" t="n">
        <v>-66946</v>
      </c>
      <c s="6" r="E31" t="n">
        <v>-23228</v>
      </c>
    </row>
    <row spans="1:6" r="32">
      <c s="4" r="A32" t="s">
        <v>122</v>
      </c>
      <c s="6" r="D32" t="n">
        <v>75</v>
      </c>
      <c s="6" r="E32" t="n">
        <v>101</v>
      </c>
    </row>
    <row spans="1:6" r="33">
      <c s="4" r="A33" t="s">
        <v>123</v>
      </c>
      <c s="6" r="D33" t="n">
        <v>-101373</v>
      </c>
      <c s="6" r="E33" t="n">
        <v>2853</v>
      </c>
    </row>
    <row spans="1:6" r="34">
      <c s="4" r="A34" t="s">
        <v>124</v>
      </c>
      <c s="6" r="D34" t="n">
        <v>237204</v>
      </c>
      <c s="6" r="E34" t="n">
        <v>142051</v>
      </c>
      <c s="7" r="F34" t="n">
        <v>142051</v>
      </c>
    </row>
    <row spans="1:6" r="35">
      <c s="4" r="A35" t="s">
        <v>125</v>
      </c>
      <c s="6" r="B35" t="n">
        <v>135831</v>
      </c>
      <c s="6" r="C35" t="n">
        <v>144904</v>
      </c>
      <c s="6" r="D35" t="n">
        <v>135831</v>
      </c>
      <c s="6" r="E35" t="n">
        <v>144904</v>
      </c>
      <c s="6" r="F35" t="n">
        <v>237204</v>
      </c>
    </row>
    <row spans="1:6" r="36">
      <c s="4" r="A36" t="s">
        <v>126</v>
      </c>
      <c s="6" r="C36" t="n">
        <v>16203</v>
      </c>
      <c s="6" r="E36" t="n">
        <v>16203</v>
      </c>
    </row>
    <row spans="1:6" r="37">
      <c s="4" r="A37" t="s">
        <v>127</v>
      </c>
      <c s="7" r="B37" t="n">
        <v>135831</v>
      </c>
      <c s="7" r="C37" t="n">
        <v>128701</v>
      </c>
      <c s="6" r="D37" t="n">
        <v>135831</v>
      </c>
      <c s="6" r="E37" t="n">
        <v>128701</v>
      </c>
      <c s="7" r="F37" t="n">
        <v>237204</v>
      </c>
    </row>
    <row spans="1:6" r="38">
      <c s="3" r="A38" t="s">
        <v>128</v>
      </c>
    </row>
    <row spans="1:6" r="39">
      <c s="4" r="A39" t="s">
        <v>129</v>
      </c>
      <c s="6" r="D39" t="n">
        <v>18597</v>
      </c>
      <c s="6" r="E39" t="n">
        <v>18641</v>
      </c>
    </row>
    <row spans="1:6" r="40">
      <c s="4" r="A40" t="s">
        <v>130</v>
      </c>
      <c s="7" r="D40" t="n">
        <v>-5791</v>
      </c>
      <c s="7" r="E40" t="n">
        <v>-62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s="1" r="A1" t="s">
        <v>457</v>
      </c>
      <c s="2" r="B1" t="s">
        <v>1</v>
      </c>
    </row>
    <row spans="1:2" r="2">
      <c s="2" r="B2" t="s">
        <v>458</v>
      </c>
    </row>
    <row spans="1:2" r="3">
      <c s="3" r="A3" t="s">
        <v>150</v>
      </c>
    </row>
    <row spans="1:2" r="4">
      <c s="4" r="A4" t="s">
        <v>459</v>
      </c>
      <c s="6" r="B4" t="n">
        <v>2501926</v>
      </c>
    </row>
    <row spans="1:2" r="5">
      <c s="4" r="A5" t="s">
        <v>460</v>
      </c>
      <c s="6" r="B5" t="n">
        <v>-581823</v>
      </c>
    </row>
    <row spans="1:2" r="6">
      <c s="4" r="A6" t="s">
        <v>461</v>
      </c>
      <c s="6" r="B6" t="n">
        <v>1920103</v>
      </c>
    </row>
    <row spans="1:2" r="7">
      <c s="4" r="A7" t="s">
        <v>462</v>
      </c>
      <c s="8" r="B7" t="n">
        <v>11.05</v>
      </c>
    </row>
    <row spans="1:2" r="8">
      <c s="4" r="A8" t="s">
        <v>463</v>
      </c>
      <c s="9" r="B8" t="n">
        <v>22.39</v>
      </c>
    </row>
    <row spans="1:2" r="9">
      <c s="4" r="A9" t="s">
        <v>464</v>
      </c>
      <c s="9" r="B9" t="n">
        <v>11.05</v>
      </c>
    </row>
    <row spans="1:2" r="10">
      <c s="4" r="A10" t="s">
        <v>465</v>
      </c>
      <c s="9" r="B10" t="n">
        <v>22.39</v>
      </c>
    </row>
    <row spans="1:2" r="11">
      <c s="4" r="A11" t="s">
        <v>466</v>
      </c>
      <c s="9" r="B11" t="n">
        <v>12.55</v>
      </c>
    </row>
    <row spans="1:2" r="12">
      <c s="4" r="A12" t="s">
        <v>467</v>
      </c>
      <c s="9" r="B12" t="n">
        <v>22.39</v>
      </c>
    </row>
    <row spans="1:2" r="13">
      <c s="4" r="A13" t="s">
        <v>468</v>
      </c>
      <c s="9" r="B13" t="n">
        <v>16.04</v>
      </c>
    </row>
    <row spans="1:2" r="14">
      <c s="4" r="A14" t="s">
        <v>469</v>
      </c>
      <c s="9" r="B14" t="n">
        <v>16.52</v>
      </c>
    </row>
    <row spans="1:2" r="15">
      <c s="4" r="A15" t="s">
        <v>470</v>
      </c>
      <c s="8" r="B15" t="n">
        <v>15.9</v>
      </c>
    </row>
    <row spans="1:2" r="16">
      <c s="4" r="A16" t="s">
        <v>471</v>
      </c>
      <c s="7" r="B16" t="n">
        <v>86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s="1" r="A1" t="s">
        <v>472</v>
      </c>
      <c s="2" r="B1" t="s">
        <v>1</v>
      </c>
    </row>
    <row spans="1:2" r="2">
      <c s="2" r="B2" t="s">
        <v>437</v>
      </c>
    </row>
    <row spans="1:2" r="3">
      <c s="3" r="A3" t="s">
        <v>150</v>
      </c>
    </row>
    <row spans="1:2" r="4">
      <c s="4" r="A4" t="s">
        <v>473</v>
      </c>
      <c s="6" r="B4" t="n">
        <v>1920103</v>
      </c>
    </row>
    <row spans="1:2" r="5">
      <c s="4" r="A5" t="s">
        <v>474</v>
      </c>
      <c s="8" r="B5" t="n">
        <v>15.9</v>
      </c>
    </row>
    <row spans="1:2" r="6">
      <c s="4" r="A6" t="s">
        <v>475</v>
      </c>
      <c s="4" r="B6" t="s">
        <v>476</v>
      </c>
    </row>
    <row spans="1:2" r="7">
      <c s="4" r="A7" t="s">
        <v>477</v>
      </c>
      <c s="6" r="B7" t="n">
        <v>1849572</v>
      </c>
    </row>
    <row spans="1:2" r="8">
      <c s="4" r="A8" t="s">
        <v>478</v>
      </c>
      <c s="8" r="B8" t="n">
        <v>15.73</v>
      </c>
    </row>
    <row spans="1:2" r="9">
      <c s="4" r="A9" t="s">
        <v>479</v>
      </c>
      <c s="4" r="B9" t="s">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spans="1:6" r="1">
      <c s="1" r="A1" t="s">
        <v>480</v>
      </c>
      <c s="2" r="B1" t="s">
        <v>66</v>
      </c>
      <c s="2" r="D1" t="s">
        <v>1</v>
      </c>
    </row>
    <row spans="1:6" r="2">
      <c s="2" r="B2" t="s">
        <v>2</v>
      </c>
      <c s="2" r="C2" t="s">
        <v>67</v>
      </c>
      <c s="2" r="D2" t="s">
        <v>2</v>
      </c>
      <c s="2" r="E2" t="s">
        <v>67</v>
      </c>
      <c s="2" r="F2" t="s">
        <v>23</v>
      </c>
    </row>
    <row spans="1:6" r="3">
      <c s="3" r="A3" t="s">
        <v>153</v>
      </c>
    </row>
    <row spans="1:6" r="4">
      <c s="4" r="A4" t="s">
        <v>481</v>
      </c>
      <c s="4" r="D4" t="s">
        <v>482</v>
      </c>
      <c s="4" r="E4" t="s">
        <v>483</v>
      </c>
    </row>
    <row spans="1:6" r="5">
      <c s="4" r="A5" t="s">
        <v>484</v>
      </c>
      <c s="7" r="B5" t="n">
        <v>5200000</v>
      </c>
      <c s="7" r="D5" t="n">
        <v>5200000</v>
      </c>
      <c s="7" r="F5" t="n">
        <v>4000000</v>
      </c>
    </row>
    <row spans="1:6" r="6">
      <c s="4" r="A6" t="s">
        <v>485</v>
      </c>
      <c s="6" r="B6" t="n">
        <v>296000</v>
      </c>
      <c s="6" r="D6" t="n">
        <v>296000</v>
      </c>
    </row>
    <row spans="1:6" r="7">
      <c s="4" r="A7" t="s">
        <v>486</v>
      </c>
      <c s="7" r="B7" t="n">
        <v>50000</v>
      </c>
      <c s="7" r="C7" t="n">
        <v>6000</v>
      </c>
      <c s="6" r="D7" t="n">
        <v>77000</v>
      </c>
      <c s="7" r="E7" t="n">
        <v>25000</v>
      </c>
    </row>
    <row spans="1:6" r="8">
      <c s="4" r="A8" t="s">
        <v>487</v>
      </c>
      <c s="7" r="D8" t="n">
        <v>11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21"/>
    <col customWidth="1" max="3" min="3" width="21"/>
  </cols>
  <sheetData>
    <row spans="1:3" r="1">
      <c s="1" r="A1" t="s">
        <v>488</v>
      </c>
      <c s="2" r="B1" t="s">
        <v>66</v>
      </c>
      <c s="2" r="C1" t="s">
        <v>1</v>
      </c>
    </row>
    <row spans="1:3" r="2">
      <c s="2" r="B2" t="s">
        <v>352</v>
      </c>
      <c s="2" r="C2" t="s">
        <v>352</v>
      </c>
    </row>
    <row spans="1:3" r="3">
      <c s="3" r="A3" t="s">
        <v>489</v>
      </c>
    </row>
    <row spans="1:3" r="4">
      <c s="4" r="A4" t="s">
        <v>490</v>
      </c>
      <c s="7" r="C4" t="n">
        <v>20</v>
      </c>
    </row>
    <row spans="1:3" r="5">
      <c s="4" r="A5" t="s">
        <v>346</v>
      </c>
      <c s="10" r="B5" t="n">
        <v>13.8</v>
      </c>
      <c s="11" r="C5" t="n">
        <v>13.8</v>
      </c>
    </row>
    <row spans="1:3" r="6">
      <c s="4" r="A6" t="s">
        <v>491</v>
      </c>
    </row>
    <row spans="1:3" r="7">
      <c s="3" r="A7" t="s">
        <v>489</v>
      </c>
    </row>
    <row spans="1:3" r="8">
      <c s="4" r="A8" t="s">
        <v>492</v>
      </c>
      <c s="6" r="C8" t="n">
        <v>180</v>
      </c>
    </row>
    <row spans="1:3" r="9">
      <c s="4" r="A9" t="s">
        <v>493</v>
      </c>
    </row>
    <row spans="1:3" r="10">
      <c s="3" r="A10" t="s">
        <v>489</v>
      </c>
    </row>
    <row spans="1:3" r="11">
      <c s="4" r="A11" t="s">
        <v>494</v>
      </c>
      <c s="7" r="B11" t="n">
        <v>20</v>
      </c>
      <c s="7" r="C11" t="n">
        <v>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s>
  <sheetData>
    <row spans="1:8" r="1">
      <c s="1" r="A1" t="s">
        <v>495</v>
      </c>
      <c s="2" r="B1" t="s">
        <v>66</v>
      </c>
      <c s="2" r="D1" t="s">
        <v>1</v>
      </c>
    </row>
    <row spans="1:8" r="2">
      <c s="2" r="B2" t="s">
        <v>2</v>
      </c>
      <c s="2" r="C2" t="s">
        <v>67</v>
      </c>
      <c s="2" r="D2" t="s">
        <v>2</v>
      </c>
      <c s="2" r="E2" t="s">
        <v>67</v>
      </c>
      <c s="2" r="F2" t="s">
        <v>23</v>
      </c>
      <c s="2" r="G2" t="s">
        <v>496</v>
      </c>
      <c s="2" r="H2" t="s">
        <v>497</v>
      </c>
    </row>
    <row spans="1:8" r="3">
      <c s="3" r="A3" t="s">
        <v>498</v>
      </c>
    </row>
    <row spans="1:8" r="4">
      <c s="4" r="A4" t="s">
        <v>499</v>
      </c>
      <c s="7" r="B4" t="n">
        <v>295103000</v>
      </c>
      <c s="7" r="D4" t="n">
        <v>295103000</v>
      </c>
      <c s="7" r="F4" t="n">
        <v>293284000</v>
      </c>
    </row>
    <row spans="1:8" r="5">
      <c s="4" r="A5" t="s">
        <v>500</v>
      </c>
      <c s="6" r="B5" t="n">
        <v>4594000</v>
      </c>
      <c s="7" r="C5" t="n">
        <v>4594000</v>
      </c>
      <c s="6" r="D5" t="n">
        <v>13781000</v>
      </c>
      <c s="7" r="E5" t="n">
        <v>13781000</v>
      </c>
    </row>
    <row spans="1:8" r="6">
      <c s="4" r="A6" t="s">
        <v>501</v>
      </c>
      <c s="6" r="B6" t="n">
        <v>165000</v>
      </c>
      <c s="6" r="C6" t="n">
        <v>155000</v>
      </c>
      <c s="6" r="D6" t="n">
        <v>487000</v>
      </c>
      <c s="6" r="E6" t="n">
        <v>457000</v>
      </c>
    </row>
    <row spans="1:8" r="7">
      <c s="4" r="A7" t="s">
        <v>502</v>
      </c>
      <c s="6" r="B7" t="n">
        <v>1300000</v>
      </c>
      <c s="6" r="D7" t="n">
        <v>1300000</v>
      </c>
      <c s="6" r="F7" t="n">
        <v>1788000</v>
      </c>
    </row>
    <row spans="1:8" r="8">
      <c s="4" r="A8" t="s">
        <v>503</v>
      </c>
      <c s="6" r="B8" t="n">
        <v>450000</v>
      </c>
      <c s="7" r="C8" t="n">
        <v>425000</v>
      </c>
      <c s="6" r="D8" t="n">
        <v>1331000</v>
      </c>
      <c s="7" r="E8" t="n">
        <v>1191000</v>
      </c>
    </row>
    <row spans="1:8" r="9">
      <c s="4" r="A9" t="s">
        <v>42</v>
      </c>
      <c s="6" r="B9" t="n">
        <v>295103000</v>
      </c>
      <c s="6" r="D9" t="n">
        <v>295103000</v>
      </c>
      <c s="6" r="F9" t="n">
        <v>293284000</v>
      </c>
    </row>
    <row spans="1:8" r="10">
      <c s="4" r="A10" t="s">
        <v>229</v>
      </c>
    </row>
    <row spans="1:8" r="11">
      <c s="3" r="A11" t="s">
        <v>498</v>
      </c>
    </row>
    <row spans="1:8" r="12">
      <c s="4" r="A12" t="s">
        <v>504</v>
      </c>
      <c s="7" r="B12" t="n">
        <v>300000000</v>
      </c>
      <c s="7" r="D12" t="n">
        <v>300000000</v>
      </c>
      <c s="7" r="F12" t="n">
        <v>300000000</v>
      </c>
    </row>
    <row spans="1:8" r="13">
      <c s="4" r="A13" t="s">
        <v>505</v>
      </c>
      <c s="4" r="B13" t="s">
        <v>506</v>
      </c>
      <c s="4" r="D13" t="s">
        <v>506</v>
      </c>
    </row>
    <row spans="1:8" r="14">
      <c s="4" r="A14" t="s">
        <v>507</v>
      </c>
      <c s="7" r="G14" t="n">
        <v>374000</v>
      </c>
      <c s="7" r="H14" t="n">
        <v>354000</v>
      </c>
    </row>
    <row spans="1:8" r="15">
      <c s="4" r="A15" t="s">
        <v>508</v>
      </c>
    </row>
    <row spans="1:8" r="16">
      <c s="3" r="A16" t="s">
        <v>498</v>
      </c>
    </row>
    <row spans="1:8" r="17">
      <c s="4" r="A17" t="s">
        <v>509</v>
      </c>
      <c s="7" r="D17" t="n">
        <v>130000000</v>
      </c>
    </row>
    <row spans="1:8" r="18">
      <c s="4" r="A18" t="s">
        <v>510</v>
      </c>
      <c s="4" r="D18" t="s">
        <v>511</v>
      </c>
    </row>
    <row spans="1:8" r="19">
      <c s="4" r="A19" t="s">
        <v>512</v>
      </c>
    </row>
    <row spans="1:8" r="20">
      <c s="3" r="A20" t="s">
        <v>498</v>
      </c>
    </row>
    <row spans="1:8" r="21">
      <c s="4" r="A21" t="s">
        <v>509</v>
      </c>
      <c s="7" r="D21" t="n">
        <v>34200000</v>
      </c>
    </row>
    <row spans="1:8" r="22">
      <c s="4" r="A22" t="s">
        <v>513</v>
      </c>
    </row>
    <row spans="1:8" r="23">
      <c s="3" r="A23" t="s">
        <v>498</v>
      </c>
    </row>
    <row spans="1:8" r="24">
      <c s="4" r="A24" t="s">
        <v>509</v>
      </c>
      <c s="7" r="D24" t="n">
        <v>10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r="A1" t="s">
        <v>514</v>
      </c>
      <c s="2" r="B1" t="s">
        <v>66</v>
      </c>
      <c s="2" r="D1" t="s">
        <v>1</v>
      </c>
    </row>
    <row spans="1:6" r="2">
      <c s="2" r="B2" t="s">
        <v>2</v>
      </c>
      <c s="2" r="C2" t="s">
        <v>67</v>
      </c>
      <c s="2" r="D2" t="s">
        <v>2</v>
      </c>
      <c s="2" r="E2" t="s">
        <v>67</v>
      </c>
      <c s="2" r="F2" t="s">
        <v>23</v>
      </c>
    </row>
    <row spans="1:6" r="3">
      <c s="3" r="A3" t="s">
        <v>515</v>
      </c>
    </row>
    <row spans="1:6" r="4">
      <c s="4" r="A4" t="s">
        <v>503</v>
      </c>
      <c s="7" r="B4" t="n">
        <v>450000</v>
      </c>
      <c s="7" r="C4" t="n">
        <v>425000</v>
      </c>
      <c s="7" r="D4" t="n">
        <v>1331000</v>
      </c>
      <c s="7" r="E4" t="n">
        <v>1191000</v>
      </c>
    </row>
    <row spans="1:6" r="5">
      <c s="4" r="A5" t="s">
        <v>232</v>
      </c>
    </row>
    <row spans="1:6" r="6">
      <c s="3" r="A6" t="s">
        <v>515</v>
      </c>
    </row>
    <row spans="1:6" r="7">
      <c s="4" r="A7" t="s">
        <v>516</v>
      </c>
      <c s="6" r="B7" t="n">
        <v>70000000</v>
      </c>
      <c s="6" r="D7" t="n">
        <v>70000000</v>
      </c>
    </row>
    <row spans="1:6" r="8">
      <c s="4" r="A8" t="s">
        <v>503</v>
      </c>
      <c s="6" r="B8" t="n">
        <v>85000</v>
      </c>
      <c s="7" r="C8" t="n">
        <v>85000</v>
      </c>
      <c s="7" r="D8" t="n">
        <v>254000</v>
      </c>
      <c s="7" r="E8" t="n">
        <v>254000</v>
      </c>
    </row>
    <row spans="1:6" r="9">
      <c s="4" r="A9" t="s">
        <v>517</v>
      </c>
    </row>
    <row spans="1:6" r="10">
      <c s="3" r="A10" t="s">
        <v>515</v>
      </c>
    </row>
    <row spans="1:6" r="11">
      <c s="4" r="A11" t="s">
        <v>518</v>
      </c>
      <c s="4" r="D11" t="s">
        <v>519</v>
      </c>
    </row>
    <row spans="1:6" r="12">
      <c s="4" r="A12" t="s">
        <v>520</v>
      </c>
      <c s="4" r="D12" t="s">
        <v>521</v>
      </c>
    </row>
    <row spans="1:6" r="13">
      <c s="4" r="A13" t="s">
        <v>522</v>
      </c>
      <c s="6" r="B13" t="n">
        <v>69200000</v>
      </c>
      <c s="7" r="D13" t="n">
        <v>69200000</v>
      </c>
    </row>
    <row spans="1:6" r="14">
      <c s="4" r="A14" t="s">
        <v>523</v>
      </c>
      <c s="6" r="B14" t="n">
        <v>803000</v>
      </c>
      <c s="6" r="D14" t="n">
        <v>803000</v>
      </c>
    </row>
    <row spans="1:6" r="15">
      <c s="4" r="A15" t="s">
        <v>524</v>
      </c>
      <c s="7" r="B15" t="n">
        <v>535000</v>
      </c>
      <c s="7" r="D15" t="n">
        <v>535000</v>
      </c>
      <c s="7" r="F15" t="n">
        <v>754000</v>
      </c>
    </row>
    <row spans="1:6" r="16">
      <c s="4" r="A16" t="s">
        <v>525</v>
      </c>
    </row>
    <row spans="1:6" r="17">
      <c s="3" r="A17" t="s">
        <v>515</v>
      </c>
    </row>
    <row spans="1:6" r="18">
      <c s="4" r="A18" t="s">
        <v>526</v>
      </c>
      <c s="4" r="D18" t="s">
        <v>527</v>
      </c>
    </row>
    <row spans="1:6" r="19">
      <c s="4" r="A19" t="s">
        <v>528</v>
      </c>
    </row>
    <row spans="1:6" r="20">
      <c s="3" r="A20" t="s">
        <v>515</v>
      </c>
    </row>
    <row spans="1:6" r="21">
      <c s="4" r="A21" t="s">
        <v>526</v>
      </c>
      <c s="4" r="D21" t="s">
        <v>529</v>
      </c>
    </row>
    <row spans="1:6" r="22">
      <c s="4" r="A22" t="s">
        <v>530</v>
      </c>
    </row>
    <row spans="1:6" r="23">
      <c s="3" r="A23" t="s">
        <v>515</v>
      </c>
    </row>
    <row spans="1:6" r="24">
      <c s="4" r="A24" t="s">
        <v>531</v>
      </c>
      <c s="4" r="D24" t="s">
        <v>532</v>
      </c>
    </row>
    <row spans="1:6" r="25">
      <c s="4" r="A25" t="s">
        <v>533</v>
      </c>
    </row>
    <row spans="1:6" r="26">
      <c s="3" r="A26" t="s">
        <v>515</v>
      </c>
    </row>
    <row spans="1:6" r="27">
      <c s="4" r="A27" t="s">
        <v>531</v>
      </c>
      <c s="4" r="D27" t="s">
        <v>5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35</v>
      </c>
      <c s="2" r="B1" t="s">
        <v>66</v>
      </c>
      <c s="2" r="D1" t="s">
        <v>1</v>
      </c>
    </row>
    <row spans="1:6" r="2">
      <c s="2" r="B2" t="s">
        <v>2</v>
      </c>
      <c s="2" r="C2" t="s">
        <v>67</v>
      </c>
      <c s="2" r="D2" t="s">
        <v>2</v>
      </c>
      <c s="2" r="E2" t="s">
        <v>67</v>
      </c>
      <c s="2" r="F2" t="s">
        <v>23</v>
      </c>
    </row>
    <row spans="1:6" r="3">
      <c s="4" r="A3" t="s">
        <v>536</v>
      </c>
      <c s="7" r="B3" t="n">
        <v>4594</v>
      </c>
      <c s="7" r="C3" t="n">
        <v>4594</v>
      </c>
      <c s="7" r="D3" t="n">
        <v>13781</v>
      </c>
      <c s="7" r="E3" t="n">
        <v>13781</v>
      </c>
    </row>
    <row spans="1:6" r="4">
      <c s="4" r="A4" t="s">
        <v>501</v>
      </c>
      <c s="6" r="B4" t="n">
        <v>165</v>
      </c>
      <c s="6" r="C4" t="n">
        <v>155</v>
      </c>
      <c s="6" r="D4" t="n">
        <v>487</v>
      </c>
      <c s="6" r="E4" t="n">
        <v>457</v>
      </c>
    </row>
    <row spans="1:6" r="5">
      <c s="4" r="A5" t="s">
        <v>503</v>
      </c>
      <c s="6" r="B5" t="n">
        <v>450</v>
      </c>
      <c s="6" r="C5" t="n">
        <v>425</v>
      </c>
      <c s="6" r="D5" t="n">
        <v>1331</v>
      </c>
      <c s="6" r="E5" t="n">
        <v>1191</v>
      </c>
    </row>
    <row spans="1:6" r="6">
      <c s="4" r="A6" t="s">
        <v>537</v>
      </c>
      <c s="6" r="B6" t="n">
        <v>1300</v>
      </c>
      <c s="6" r="D6" t="n">
        <v>1300</v>
      </c>
      <c s="7" r="F6" t="n">
        <v>1788</v>
      </c>
    </row>
    <row spans="1:6" r="7">
      <c s="4" r="A7" t="s">
        <v>252</v>
      </c>
      <c s="6" r="B7" t="n">
        <v>3597</v>
      </c>
      <c s="6" r="D7" t="n">
        <v>3597</v>
      </c>
      <c s="7" r="F7" t="n">
        <v>4928</v>
      </c>
    </row>
    <row spans="1:6" r="8">
      <c s="4" r="A8" t="s">
        <v>232</v>
      </c>
    </row>
    <row spans="1:6" r="9">
      <c s="4" r="A9" t="s">
        <v>536</v>
      </c>
      <c s="6" r="B9" t="n">
        <v>88</v>
      </c>
      <c s="6" r="C9" t="n">
        <v>67</v>
      </c>
      <c s="6" r="D9" t="n">
        <v>228</v>
      </c>
      <c s="6" r="E9" t="n">
        <v>231</v>
      </c>
    </row>
    <row spans="1:6" r="10">
      <c s="4" r="A10" t="s">
        <v>503</v>
      </c>
      <c s="7" r="B10" t="n">
        <v>85</v>
      </c>
      <c s="7" r="C10" t="n">
        <v>85</v>
      </c>
      <c s="7" r="D10" t="n">
        <v>254</v>
      </c>
      <c s="7" r="E10" t="n">
        <v>2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6"/>
    <col customWidth="1" max="8" min="8" width="14"/>
  </cols>
  <sheetData>
    <row spans="1:8" r="1">
      <c s="1" r="A1" t="s">
        <v>538</v>
      </c>
      <c s="2" r="B1" t="s">
        <v>66</v>
      </c>
      <c s="2" r="E1" t="s">
        <v>1</v>
      </c>
      <c s="2" r="G1" t="s">
        <v>99</v>
      </c>
    </row>
    <row spans="1:8" r="2">
      <c s="2" r="B2" t="s">
        <v>2</v>
      </c>
      <c s="2" r="C2" t="s">
        <v>2</v>
      </c>
      <c s="2" r="D2" t="s">
        <v>67</v>
      </c>
      <c s="2" r="E2" t="s">
        <v>2</v>
      </c>
      <c s="2" r="F2" t="s">
        <v>67</v>
      </c>
      <c s="2" r="G2" t="s">
        <v>23</v>
      </c>
      <c s="2" r="H2" t="s">
        <v>539</v>
      </c>
    </row>
    <row spans="1:8" r="3">
      <c s="3" r="A3" t="s">
        <v>273</v>
      </c>
    </row>
    <row spans="1:8" r="4">
      <c s="4" r="A4" t="s">
        <v>540</v>
      </c>
      <c s="7" r="B4" t="n">
        <v>3389000</v>
      </c>
      <c s="7" r="D4" t="n">
        <v>348000</v>
      </c>
      <c s="7" r="E4" t="n">
        <v>3490000</v>
      </c>
      <c s="7" r="F4" t="n">
        <v>736000</v>
      </c>
    </row>
    <row spans="1:8" r="5">
      <c s="4" r="A5" t="s">
        <v>31</v>
      </c>
      <c s="6" r="B5" t="n">
        <v>604789000</v>
      </c>
      <c s="7" r="C5" t="n">
        <v>604789000</v>
      </c>
      <c s="7" r="E5" t="n">
        <v>604789000</v>
      </c>
      <c s="7" r="G5" t="n">
        <v>567544000</v>
      </c>
    </row>
    <row spans="1:8" r="6">
      <c s="4" r="A6" t="s">
        <v>541</v>
      </c>
    </row>
    <row spans="1:8" r="7">
      <c s="3" r="A7" t="s">
        <v>273</v>
      </c>
    </row>
    <row spans="1:8" r="8">
      <c s="4" r="A8" t="s">
        <v>542</v>
      </c>
      <c s="4" r="E8" t="s">
        <v>543</v>
      </c>
    </row>
    <row spans="1:8" r="9">
      <c s="4" r="A9" t="s">
        <v>544</v>
      </c>
      <c s="7" r="E9" t="n">
        <v>63400000</v>
      </c>
    </row>
    <row spans="1:8" r="10">
      <c s="4" r="A10" t="s">
        <v>545</v>
      </c>
      <c s="6" r="B10" t="n">
        <v>11900000</v>
      </c>
      <c s="6" r="C10" t="n">
        <v>11900000</v>
      </c>
      <c s="6" r="E10" t="n">
        <v>11900000</v>
      </c>
    </row>
    <row spans="1:8" r="11">
      <c s="4" r="A11" t="s">
        <v>546</v>
      </c>
      <c s="6" r="E11" t="n">
        <v>0</v>
      </c>
    </row>
    <row spans="1:8" r="12">
      <c s="4" r="A12" t="s">
        <v>540</v>
      </c>
      <c s="6" r="E12" t="n">
        <v>37000000</v>
      </c>
    </row>
    <row spans="1:8" r="13">
      <c s="4" r="A13" t="s">
        <v>547</v>
      </c>
      <c s="7" r="H13" t="n">
        <v>4331000</v>
      </c>
    </row>
    <row spans="1:8" r="14">
      <c s="4" r="A14" t="s">
        <v>547</v>
      </c>
      <c s="6" r="H14" t="n">
        <v>-33986000</v>
      </c>
    </row>
    <row spans="1:8" r="15">
      <c s="4" r="A15" t="s">
        <v>31</v>
      </c>
      <c s="6" r="B15" t="n">
        <v>66400000</v>
      </c>
      <c s="6" r="C15" t="n">
        <v>66400000</v>
      </c>
      <c s="6" r="E15" t="n">
        <v>66400000</v>
      </c>
      <c s="6" r="H15" t="n">
        <v>66423000</v>
      </c>
    </row>
    <row spans="1:8" r="16">
      <c s="4" r="A16" t="s">
        <v>548</v>
      </c>
      <c s="6" r="B16" t="n">
        <v>30000000</v>
      </c>
      <c s="6" r="C16" t="n">
        <v>30000000</v>
      </c>
      <c s="6" r="E16" t="n">
        <v>30000000</v>
      </c>
      <c s="7" r="H16" t="n">
        <v>30018000</v>
      </c>
    </row>
    <row spans="1:8" r="17">
      <c s="4" r="A17" t="s">
        <v>549</v>
      </c>
      <c s="6" r="C17" t="n">
        <v>16200000</v>
      </c>
    </row>
    <row spans="1:8" r="18">
      <c s="4" r="A18" t="s">
        <v>550</v>
      </c>
      <c s="6" r="C18" t="n">
        <v>3100000</v>
      </c>
    </row>
    <row spans="1:8" r="19">
      <c s="4" r="A19" t="s">
        <v>551</v>
      </c>
      <c s="6" r="C19" t="n">
        <v>4400000</v>
      </c>
    </row>
    <row spans="1:8" r="20">
      <c s="4" r="A20" t="s">
        <v>271</v>
      </c>
    </row>
    <row spans="1:8" r="21">
      <c s="3" r="A21" t="s">
        <v>273</v>
      </c>
    </row>
    <row spans="1:8" r="22">
      <c s="4" r="A22" t="s">
        <v>542</v>
      </c>
      <c s="4" r="G22" t="s">
        <v>552</v>
      </c>
    </row>
    <row spans="1:8" r="23">
      <c s="4" r="A23" t="s">
        <v>553</v>
      </c>
      <c s="7" r="G23" t="n">
        <v>40300000</v>
      </c>
    </row>
    <row spans="1:8" r="24">
      <c s="4" r="A24" t="s">
        <v>540</v>
      </c>
      <c s="6" r="G24" t="n">
        <v>2700000</v>
      </c>
    </row>
    <row spans="1:8" r="25">
      <c s="4" r="A25" t="s">
        <v>554</v>
      </c>
      <c s="6" r="G25" t="n">
        <v>6900000</v>
      </c>
    </row>
    <row spans="1:8" r="26">
      <c s="4" r="A26" t="s">
        <v>31</v>
      </c>
      <c s="6" r="B26" t="n">
        <v>14400000</v>
      </c>
      <c s="6" r="C26" t="n">
        <v>14400000</v>
      </c>
      <c s="6" r="E26" t="n">
        <v>14400000</v>
      </c>
      <c s="6" r="G26" t="n">
        <v>21800000</v>
      </c>
    </row>
    <row spans="1:8" r="27">
      <c s="4" r="A27" t="s">
        <v>548</v>
      </c>
      <c s="7" r="G27" t="n">
        <v>19200000</v>
      </c>
    </row>
    <row spans="1:8" r="28">
      <c s="4" r="A28" t="s">
        <v>555</v>
      </c>
      <c s="4" r="G28" t="s">
        <v>556</v>
      </c>
    </row>
    <row spans="1:8" r="29">
      <c s="4" r="A29" t="s">
        <v>557</v>
      </c>
    </row>
    <row spans="1:8" r="30">
      <c s="3" r="A30" t="s">
        <v>273</v>
      </c>
    </row>
    <row spans="1:8" r="31">
      <c s="4" r="A31" t="s">
        <v>548</v>
      </c>
      <c s="6" r="B31" t="n">
        <v>150000</v>
      </c>
      <c s="6" r="C31" t="n">
        <v>150000</v>
      </c>
      <c s="6" r="E31" t="n">
        <v>150000</v>
      </c>
    </row>
    <row spans="1:8" r="32">
      <c s="4" r="A32" t="s">
        <v>558</v>
      </c>
    </row>
    <row spans="1:8" r="33">
      <c s="3" r="A33" t="s">
        <v>273</v>
      </c>
    </row>
    <row spans="1:8" r="34">
      <c s="4" r="A34" t="s">
        <v>548</v>
      </c>
      <c s="7" r="G34" t="n">
        <v>11500000</v>
      </c>
    </row>
    <row spans="1:8" r="35">
      <c s="4" r="A35" t="s">
        <v>559</v>
      </c>
    </row>
    <row spans="1:8" r="36">
      <c s="3" r="A36" t="s">
        <v>273</v>
      </c>
    </row>
    <row spans="1:8" r="37">
      <c s="4" r="A37" t="s">
        <v>548</v>
      </c>
      <c s="6" r="B37" t="n">
        <v>22200000</v>
      </c>
      <c s="6" r="C37" t="n">
        <v>22200000</v>
      </c>
      <c s="6" r="E37" t="n">
        <v>22200000</v>
      </c>
    </row>
    <row spans="1:8" r="38">
      <c s="4" r="A38" t="s">
        <v>560</v>
      </c>
    </row>
    <row spans="1:8" r="39">
      <c s="3" r="A39" t="s">
        <v>273</v>
      </c>
    </row>
    <row spans="1:8" r="40">
      <c s="4" r="A40" t="s">
        <v>548</v>
      </c>
      <c s="6" r="G40" t="n">
        <v>3100000</v>
      </c>
    </row>
    <row spans="1:8" r="41">
      <c s="4" r="A41" t="s">
        <v>561</v>
      </c>
    </row>
    <row spans="1:8" r="42">
      <c s="3" r="A42" t="s">
        <v>273</v>
      </c>
    </row>
    <row spans="1:8" r="43">
      <c s="4" r="A43" t="s">
        <v>548</v>
      </c>
      <c s="6" r="B43" t="n">
        <v>6200000</v>
      </c>
      <c s="6" r="C43" t="n">
        <v>6200000</v>
      </c>
      <c s="6" r="E43" t="n">
        <v>6200000</v>
      </c>
    </row>
    <row spans="1:8" r="44">
      <c s="4" r="A44" t="s">
        <v>562</v>
      </c>
    </row>
    <row spans="1:8" r="45">
      <c s="3" r="A45" t="s">
        <v>273</v>
      </c>
    </row>
    <row spans="1:8" r="46">
      <c s="4" r="A46" t="s">
        <v>548</v>
      </c>
      <c s="7" r="G46" t="n">
        <v>4600000</v>
      </c>
    </row>
    <row spans="1:8" r="47">
      <c s="4" r="A47" t="s">
        <v>297</v>
      </c>
    </row>
    <row spans="1:8" r="48">
      <c s="3" r="A48" t="s">
        <v>273</v>
      </c>
    </row>
    <row spans="1:8" r="49">
      <c s="4" r="A49" t="s">
        <v>548</v>
      </c>
      <c s="7" r="B49" t="n">
        <v>1400000</v>
      </c>
      <c s="7" r="C49" t="n">
        <v>1400000</v>
      </c>
      <c s="7" r="E49" t="n">
        <v>1400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63</v>
      </c>
      <c s="2" r="B1" t="s">
        <v>2</v>
      </c>
      <c s="2" r="C1" t="s">
        <v>539</v>
      </c>
      <c s="2" r="D1" t="s">
        <v>23</v>
      </c>
    </row>
    <row spans="1:4" r="2">
      <c s="4" r="A2" t="s">
        <v>31</v>
      </c>
      <c s="7" r="B2" t="n">
        <v>604789</v>
      </c>
      <c s="7" r="D2" t="n">
        <v>567544</v>
      </c>
    </row>
    <row spans="1:4" r="3">
      <c s="4" r="A3" t="s">
        <v>541</v>
      </c>
    </row>
    <row spans="1:4" r="4">
      <c s="4" r="A4" t="s">
        <v>564</v>
      </c>
      <c s="7" r="C4" t="n">
        <v>43</v>
      </c>
    </row>
    <row spans="1:4" r="5">
      <c s="4" r="A5" t="s">
        <v>565</v>
      </c>
      <c s="6" r="C5" t="n">
        <v>8256</v>
      </c>
    </row>
    <row spans="1:4" r="6">
      <c s="4" r="A6" t="s">
        <v>548</v>
      </c>
      <c s="6" r="B6" t="n">
        <v>30000</v>
      </c>
      <c s="6" r="C6" t="n">
        <v>30018</v>
      </c>
    </row>
    <row spans="1:4" r="7">
      <c s="4" r="A7" t="s">
        <v>566</v>
      </c>
      <c s="6" r="C7" t="n">
        <v>38317</v>
      </c>
    </row>
    <row spans="1:4" r="8">
      <c s="4" r="A8" t="s">
        <v>567</v>
      </c>
      <c s="6" r="C8" t="n">
        <v>4331</v>
      </c>
    </row>
    <row spans="1:4" r="9">
      <c s="4" r="A9" t="s">
        <v>568</v>
      </c>
      <c s="6" r="C9" t="n">
        <v>4331</v>
      </c>
    </row>
    <row spans="1:4" r="10">
      <c s="4" r="A10" t="s">
        <v>569</v>
      </c>
      <c s="6" r="C10" t="n">
        <v>33986</v>
      </c>
    </row>
    <row spans="1:4" r="11">
      <c s="4" r="A11" t="s">
        <v>31</v>
      </c>
      <c s="7" r="B11" t="n">
        <v>66400</v>
      </c>
      <c s="6" r="C11" t="n">
        <v>66423</v>
      </c>
    </row>
    <row spans="1:4" r="12">
      <c s="4" r="A12" t="s">
        <v>570</v>
      </c>
      <c s="7" r="C12" t="n">
        <v>1004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571</v>
      </c>
      <c s="2" r="B1" t="s">
        <v>1</v>
      </c>
      <c s="2" r="C1" t="s">
        <v>99</v>
      </c>
    </row>
    <row spans="1:3" r="2">
      <c s="2" r="B2" t="s">
        <v>2</v>
      </c>
      <c s="2" r="C2" t="s">
        <v>23</v>
      </c>
    </row>
    <row spans="1:3" r="3">
      <c s="3" r="A3" t="s">
        <v>261</v>
      </c>
    </row>
    <row spans="1:3" r="4">
      <c s="4" r="A4" t="s">
        <v>284</v>
      </c>
      <c s="4" r="B4" t="s">
        <v>285</v>
      </c>
      <c s="4" r="C4" t="s">
        <v>286</v>
      </c>
    </row>
    <row spans="1:3" r="5">
      <c s="4" r="A5" t="s">
        <v>287</v>
      </c>
    </row>
    <row spans="1:3" r="6">
      <c s="3" r="A6" t="s">
        <v>261</v>
      </c>
    </row>
    <row spans="1:3" r="7">
      <c s="4" r="A7" t="s">
        <v>284</v>
      </c>
      <c s="4" r="B7" t="s">
        <v>288</v>
      </c>
      <c s="4" r="C7" t="s">
        <v>289</v>
      </c>
    </row>
    <row spans="1:3" r="8">
      <c s="4" r="A8" t="s">
        <v>290</v>
      </c>
    </row>
    <row spans="1:3" r="9">
      <c s="3" r="A9" t="s">
        <v>261</v>
      </c>
    </row>
    <row spans="1:3" r="10">
      <c s="4" r="A10" t="s">
        <v>284</v>
      </c>
      <c s="4" r="B10" t="s">
        <v>291</v>
      </c>
      <c s="4" r="C10" t="s">
        <v>292</v>
      </c>
    </row>
    <row spans="1:3" r="11">
      <c s="4" r="A11" t="s">
        <v>295</v>
      </c>
    </row>
    <row spans="1:3" r="12">
      <c s="3" r="A12" t="s">
        <v>261</v>
      </c>
    </row>
    <row spans="1:3" r="13">
      <c s="4" r="A13" t="s">
        <v>284</v>
      </c>
      <c s="4" r="B13" t="s">
        <v>296</v>
      </c>
      <c s="4" r="C13" t="s">
        <v>296</v>
      </c>
    </row>
    <row spans="1:3" r="14">
      <c s="4" r="A14" t="s">
        <v>297</v>
      </c>
    </row>
    <row spans="1:3" r="15">
      <c s="3" r="A15" t="s">
        <v>261</v>
      </c>
    </row>
    <row spans="1:3" r="16">
      <c s="4" r="A16" t="s">
        <v>284</v>
      </c>
      <c s="4" r="B16" t="s">
        <v>298</v>
      </c>
    </row>
    <row spans="1:3" r="17">
      <c s="4" r="A17" t="s">
        <v>572</v>
      </c>
    </row>
    <row spans="1:3" r="18">
      <c s="3" r="A18" t="s">
        <v>261</v>
      </c>
    </row>
    <row spans="1:3" r="19">
      <c s="4" r="A19" t="s">
        <v>284</v>
      </c>
      <c s="4" r="B19" t="s">
        <v>573</v>
      </c>
    </row>
    <row spans="1:3" r="20">
      <c s="4" r="A20" t="s">
        <v>574</v>
      </c>
    </row>
    <row spans="1:3" r="21">
      <c s="3" r="A21" t="s">
        <v>261</v>
      </c>
    </row>
    <row spans="1:3" r="22">
      <c s="4" r="A22" t="s">
        <v>284</v>
      </c>
      <c s="4" r="B22" t="s">
        <v>575</v>
      </c>
    </row>
    <row spans="1:3" r="23">
      <c s="4" r="A23" t="s">
        <v>576</v>
      </c>
    </row>
    <row spans="1:3" r="24">
      <c s="3" r="A24" t="s">
        <v>261</v>
      </c>
    </row>
    <row spans="1:3" r="25">
      <c s="4" r="A25" t="s">
        <v>284</v>
      </c>
      <c s="4" r="B25" t="s">
        <v>419</v>
      </c>
    </row>
    <row spans="1:3" r="26">
      <c s="4" r="A26" t="s">
        <v>577</v>
      </c>
    </row>
    <row spans="1:3" r="27">
      <c s="3" r="A27" t="s">
        <v>261</v>
      </c>
    </row>
    <row spans="1:3" r="28">
      <c s="4" r="A28" t="s">
        <v>284</v>
      </c>
      <c s="4" r="B28" t="s">
        <v>2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8</v>
      </c>
      <c s="2" r="B1" t="s">
        <v>66</v>
      </c>
      <c s="2" r="D1" t="s">
        <v>1</v>
      </c>
    </row>
    <row spans="1:5" r="2">
      <c s="2" r="B2" t="s">
        <v>2</v>
      </c>
      <c s="2" r="C2" t="s">
        <v>67</v>
      </c>
      <c s="2" r="D2" t="s">
        <v>2</v>
      </c>
      <c s="2" r="E2" t="s">
        <v>67</v>
      </c>
    </row>
    <row spans="1:5" r="3">
      <c s="4" r="A3" t="s">
        <v>579</v>
      </c>
      <c s="7" r="B3" t="n">
        <v>128798</v>
      </c>
      <c s="7" r="C3" t="n">
        <v>131979</v>
      </c>
      <c s="7" r="D3" t="n">
        <v>347371</v>
      </c>
      <c s="7" r="E3" t="n">
        <v>332495</v>
      </c>
    </row>
    <row spans="1:5" r="4">
      <c s="4" r="A4" t="s">
        <v>88</v>
      </c>
      <c s="7" r="B4" t="n">
        <v>10686</v>
      </c>
      <c s="7" r="C4" t="n">
        <v>-11341</v>
      </c>
      <c s="7" r="D4" t="n">
        <v>-24113</v>
      </c>
      <c s="7" r="E4" t="n">
        <v>197</v>
      </c>
    </row>
    <row spans="1:5" r="5">
      <c s="4" r="A5" t="s">
        <v>580</v>
      </c>
      <c s="6" r="B5" t="n">
        <v>88215366</v>
      </c>
      <c s="6" r="C5" t="n">
        <v>98987234</v>
      </c>
      <c s="6" r="D5" t="n">
        <v>89812149</v>
      </c>
      <c s="6" r="E5" t="n">
        <v>99011199</v>
      </c>
    </row>
    <row spans="1:5" r="6">
      <c s="4" r="A6" t="s">
        <v>581</v>
      </c>
      <c s="6" r="B6" t="n">
        <v>89245260</v>
      </c>
      <c s="6" r="C6" t="n">
        <v>98987234</v>
      </c>
      <c s="6" r="D6" t="n">
        <v>89812149</v>
      </c>
      <c s="6" r="E6" t="n">
        <v>99596332</v>
      </c>
    </row>
    <row spans="1:5" r="7">
      <c s="4" r="A7" t="s">
        <v>582</v>
      </c>
      <c s="8" r="B7" t="n">
        <v>0.12</v>
      </c>
      <c s="8" r="C7" t="n">
        <v>-0.11</v>
      </c>
      <c s="8" r="D7" t="n">
        <v>-0.27</v>
      </c>
      <c s="7" r="E7" t="n">
        <v>0</v>
      </c>
    </row>
    <row spans="1:5" r="8">
      <c s="4" r="A8" t="s">
        <v>583</v>
      </c>
      <c s="8" r="B8" t="n">
        <v>0.12</v>
      </c>
      <c s="8" r="C8" t="n">
        <v>-0.11</v>
      </c>
      <c s="8" r="D8" t="n">
        <v>-0.27</v>
      </c>
      <c s="7" r="E8"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9"/>
  </cols>
  <sheetData>
    <row spans="1:2" r="1">
      <c s="1" r="A1" t="s">
        <v>584</v>
      </c>
      <c s="2" r="B1" t="s">
        <v>1</v>
      </c>
    </row>
    <row spans="1:2" r="2">
      <c s="2" r="B2" t="s">
        <v>585</v>
      </c>
    </row>
    <row spans="1:2" r="3">
      <c s="3" r="A3" t="s">
        <v>165</v>
      </c>
    </row>
    <row spans="1:2" r="4">
      <c s="4" r="A4" t="s">
        <v>586</v>
      </c>
      <c s="6" r="B4" t="n">
        <v>15</v>
      </c>
    </row>
    <row spans="1:2" r="5">
      <c s="4" r="A5" t="s">
        <v>587</v>
      </c>
      <c s="7" r="B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8</v>
      </c>
      <c s="2" r="B1" t="s">
        <v>66</v>
      </c>
      <c s="2" r="D1" t="s">
        <v>1</v>
      </c>
    </row>
    <row spans="1:5" r="2">
      <c s="2" r="B2" t="s">
        <v>2</v>
      </c>
      <c s="2" r="C2" t="s">
        <v>67</v>
      </c>
      <c s="2" r="D2" t="s">
        <v>2</v>
      </c>
      <c s="2" r="E2" t="s">
        <v>67</v>
      </c>
    </row>
    <row spans="1:5" r="3">
      <c s="3" r="A3" t="s">
        <v>165</v>
      </c>
    </row>
    <row spans="1:5" r="4">
      <c s="4" r="A4" t="s">
        <v>589</v>
      </c>
      <c s="7" r="D4" t="n">
        <v>2166</v>
      </c>
    </row>
    <row spans="1:5" r="5">
      <c s="4" r="A5" t="s">
        <v>590</v>
      </c>
      <c s="7" r="B5" t="n">
        <v>-93</v>
      </c>
      <c s="7" r="C5" t="n">
        <v>93</v>
      </c>
      <c s="6" r="D5" t="n">
        <v>-127</v>
      </c>
      <c s="7" r="E5" t="n">
        <v>93</v>
      </c>
    </row>
    <row spans="1:5" r="6">
      <c s="4" r="A6" t="s">
        <v>591</v>
      </c>
      <c s="6" r="D6" t="n">
        <v>-1456</v>
      </c>
    </row>
    <row spans="1:5" r="7">
      <c s="4" r="A7" t="s">
        <v>592</v>
      </c>
      <c s="7" r="B7" t="n">
        <v>583</v>
      </c>
      <c s="7" r="D7" t="n">
        <v>58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593</v>
      </c>
      <c s="2" r="B1" t="s">
        <v>66</v>
      </c>
      <c s="2" r="D1" t="s">
        <v>1</v>
      </c>
    </row>
    <row spans="1:5" r="2">
      <c s="2" r="B2" t="s">
        <v>2</v>
      </c>
      <c s="2" r="C2" t="s">
        <v>67</v>
      </c>
      <c s="2" r="D2" t="s">
        <v>2</v>
      </c>
      <c s="2" r="E2" t="s">
        <v>67</v>
      </c>
    </row>
    <row spans="1:5" r="3">
      <c s="4" r="A3" t="s">
        <v>594</v>
      </c>
      <c s="7" r="B3" t="n">
        <v>-96</v>
      </c>
      <c s="7" r="C3" t="n">
        <v>-29056</v>
      </c>
      <c s="7" r="D3" t="n">
        <v>-182</v>
      </c>
      <c s="7" r="E3" t="n">
        <v>-3027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5</v>
      </c>
      <c s="2" r="B1" t="s">
        <v>66</v>
      </c>
      <c s="2" r="D1" t="s">
        <v>1</v>
      </c>
    </row>
    <row spans="1:5" r="2">
      <c s="2" r="B2" t="s">
        <v>2</v>
      </c>
      <c s="2" r="C2" t="s">
        <v>67</v>
      </c>
      <c s="2" r="D2" t="s">
        <v>2</v>
      </c>
      <c s="2" r="E2" t="s">
        <v>67</v>
      </c>
    </row>
    <row spans="1:5" r="3">
      <c s="4" r="A3" t="s">
        <v>596</v>
      </c>
      <c s="7" r="B3" t="n">
        <v>-96</v>
      </c>
      <c s="7" r="C3" t="n">
        <v>-29056</v>
      </c>
      <c s="7" r="D3" t="n">
        <v>-182</v>
      </c>
      <c s="7" r="E3" t="n">
        <v>-30277</v>
      </c>
    </row>
    <row spans="1:5" r="4">
      <c s="4" r="A4" t="s">
        <v>597</v>
      </c>
    </row>
    <row spans="1:5" r="5">
      <c s="4" r="A5" t="s">
        <v>69</v>
      </c>
      <c s="6" r="C5" t="n">
        <v>41554</v>
      </c>
      <c s="6" r="E5" t="n">
        <v>137987</v>
      </c>
    </row>
    <row spans="1:5" r="6">
      <c s="4" r="A6" t="s">
        <v>71</v>
      </c>
      <c s="6" r="C6" t="n">
        <v>30348</v>
      </c>
      <c s="6" r="E6" t="n">
        <v>100810</v>
      </c>
    </row>
    <row spans="1:5" r="7">
      <c s="4" r="A7" t="s">
        <v>598</v>
      </c>
      <c s="6" r="C7" t="n">
        <v>48740</v>
      </c>
      <c s="6" r="E7" t="n">
        <v>76452</v>
      </c>
    </row>
    <row spans="1:5" r="8">
      <c s="4" r="A8" t="s">
        <v>599</v>
      </c>
      <c s="6" r="C8" t="n">
        <v>79088</v>
      </c>
      <c s="6" r="E8" t="n">
        <v>177262</v>
      </c>
    </row>
    <row spans="1:5" r="9">
      <c s="4" r="A9" t="s">
        <v>600</v>
      </c>
      <c s="6" r="C9" t="n">
        <v>-37534</v>
      </c>
      <c s="6" r="E9" t="n">
        <v>-39275</v>
      </c>
    </row>
    <row spans="1:5" r="10">
      <c s="4" r="A10" t="s">
        <v>601</v>
      </c>
      <c s="6" r="C10" t="n">
        <v>-8478</v>
      </c>
      <c s="6" r="E10" t="n">
        <v>-8998</v>
      </c>
    </row>
    <row spans="1:5" r="11">
      <c s="4" r="A11" t="s">
        <v>602</v>
      </c>
      <c s="7" r="C11" t="n">
        <v>-29056</v>
      </c>
      <c s="7" r="E11" t="n">
        <v>-3027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603</v>
      </c>
      <c s="2" r="B1" t="s">
        <v>66</v>
      </c>
      <c s="2" r="C1" t="s">
        <v>1</v>
      </c>
    </row>
    <row spans="1:4" r="2">
      <c s="2" r="B2" t="s">
        <v>2</v>
      </c>
      <c s="2" r="C2" t="s">
        <v>2</v>
      </c>
      <c s="2" r="D2" t="s">
        <v>67</v>
      </c>
    </row>
    <row spans="1:4" r="3">
      <c s="4" r="A3" t="s">
        <v>604</v>
      </c>
      <c s="7" r="B3" t="n">
        <v>4178</v>
      </c>
      <c s="7" r="C3" t="n">
        <v>29178</v>
      </c>
    </row>
    <row spans="1:4" r="4">
      <c s="4" r="A4" t="s">
        <v>597</v>
      </c>
    </row>
    <row spans="1:4" r="5">
      <c s="4" r="A5" t="s">
        <v>605</v>
      </c>
      <c s="7" r="D5" t="n">
        <v>3082</v>
      </c>
    </row>
    <row spans="1:4" r="6">
      <c s="4" r="A6" t="s">
        <v>606</v>
      </c>
      <c s="6" r="D6" t="n">
        <v>15635</v>
      </c>
    </row>
    <row spans="1:4" r="7">
      <c s="4" r="A7" t="s">
        <v>604</v>
      </c>
      <c s="6" r="D7" t="n">
        <v>35000</v>
      </c>
    </row>
    <row spans="1:4" r="8">
      <c s="4" r="A8" t="s">
        <v>607</v>
      </c>
      <c s="6" r="D8" t="n">
        <v>3058</v>
      </c>
    </row>
    <row spans="1:4" r="9">
      <c s="4" r="A9" t="s">
        <v>608</v>
      </c>
      <c s="7" r="D9" t="n">
        <v>342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r="A1" t="s">
        <v>609</v>
      </c>
      <c s="2" r="B1" t="s">
        <v>352</v>
      </c>
    </row>
    <row spans="1:2" r="2">
      <c s="4" r="A2" t="s">
        <v>541</v>
      </c>
    </row>
    <row spans="1:2" r="3">
      <c s="3" r="A3" t="s">
        <v>610</v>
      </c>
    </row>
    <row spans="1:2" r="4">
      <c s="4" r="A4" t="s">
        <v>611</v>
      </c>
      <c s="10" r="B4" t="n">
        <v>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Goodwill And Intangible Assets</vt:lpstr>
      <vt:lpstr>Earnings (Loss) Per Share</vt:lpstr>
      <vt:lpstr>Stockholders' Equity</vt:lpstr>
      <vt:lpstr>Segments</vt:lpstr>
      <vt:lpstr>Fair Value Measurement</vt:lpstr>
      <vt:lpstr>Stock-Based Compensation</vt:lpstr>
      <vt:lpstr>Income Taxes</vt:lpstr>
      <vt:lpstr>Commitments And Contingencies</vt:lpstr>
      <vt:lpstr>Debt</vt:lpstr>
      <vt:lpstr>Acquisitions</vt:lpstr>
      <vt:lpstr>Restructuring</vt:lpstr>
      <vt:lpstr>Discontinued Operation</vt:lpstr>
      <vt:lpstr>Related Party Receivable</vt:lpstr>
      <vt:lpstr>Organization And Basis Of Pre20</vt:lpstr>
      <vt:lpstr>Goodwill And Intangible Assets </vt:lpstr>
      <vt:lpstr>Earnings (Loss) Per Share (Tabl</vt:lpstr>
      <vt:lpstr>Stockholders' Equity (Tables)</vt:lpstr>
      <vt:lpstr>Segments (Tables)</vt:lpstr>
      <vt:lpstr>Fair Value Measurement (Tables)</vt:lpstr>
      <vt:lpstr>Stock-Based Compensation (Table</vt:lpstr>
      <vt:lpstr>Debt (Tables)</vt:lpstr>
      <vt:lpstr>Acquisitions (Tables)</vt:lpstr>
      <vt:lpstr>Restructuring (Tables)</vt:lpstr>
      <vt:lpstr>Discontinued Operation (Tables)</vt:lpstr>
      <vt:lpstr>Organization And Basis Of Pre31</vt:lpstr>
      <vt:lpstr>Goodwill And Intangible Asset32</vt:lpstr>
      <vt:lpstr>Goodwill And Intangible Asset33</vt:lpstr>
      <vt:lpstr>Goodwill And Intangible Asset34</vt:lpstr>
      <vt:lpstr>Goodwill And Intangible Asset35</vt:lpstr>
      <vt:lpstr>Earnings (Loss) Per Share (Sche</vt:lpstr>
      <vt:lpstr>Earnings (Loss) Per Share (Sc37</vt:lpstr>
      <vt:lpstr>Stockholders' Equity (Narrative</vt:lpstr>
      <vt:lpstr>Stockholders' Equity (Summary O</vt:lpstr>
      <vt:lpstr>Segments (Narrative) (Details)</vt:lpstr>
      <vt:lpstr>Segments (Schedule Of Revenue B</vt:lpstr>
      <vt:lpstr>Fair Value Measurement (Narrati</vt:lpstr>
      <vt:lpstr>Fair Value Measurement (Estimat</vt:lpstr>
      <vt:lpstr>Fair Value Measurement (Fair Va</vt:lpstr>
      <vt:lpstr>Fair Value Measurement (Reconci</vt:lpstr>
      <vt:lpstr>Stock-Based Compensation (Narra</vt:lpstr>
      <vt:lpstr>Stock-Based Compensation (Stock</vt:lpstr>
      <vt:lpstr>Stock-Based Compensation (Summa</vt:lpstr>
      <vt:lpstr>Stock-Based Compensation (Weigh</vt:lpstr>
      <vt:lpstr>Stock-Based Compensation (Sto50</vt:lpstr>
      <vt:lpstr>Stock-Based Compensation (Sum51</vt:lpstr>
      <vt:lpstr>Income Taxes (Narrative) (Detai</vt:lpstr>
      <vt:lpstr>Commitments And Contingencies (</vt:lpstr>
      <vt:lpstr>Debt (Senior Notes Narrative) (</vt:lpstr>
      <vt:lpstr>Debt (Revolving Credit Facility</vt:lpstr>
      <vt:lpstr>Debt (Summary Of Interest Expen</vt:lpstr>
      <vt:lpstr>Acquisitions (Narrative) (Detai</vt:lpstr>
      <vt:lpstr>Acquisitions (Schedule of Recog</vt:lpstr>
      <vt:lpstr>Acquisitions (Schedule of Estim</vt:lpstr>
      <vt:lpstr>Acquisitions (Schedule of Busin</vt:lpstr>
      <vt:lpstr>Restructuring (Narrative) (Deta</vt:lpstr>
      <vt:lpstr>Restructuring (Schedule Of Rest</vt:lpstr>
      <vt:lpstr>Discontinued Operation (Narrati</vt:lpstr>
      <vt:lpstr>Discontinued Operation (Schedul</vt:lpstr>
      <vt:lpstr>Discontinued Operation (Sched65</vt:lpstr>
      <vt:lpstr>Related Party Receivabl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7:29:54Z</dcterms:created>
  <dcterms:modified xmlns:dcterms="http://purl.org/dc/terms/" xmlns:xsi="http://www.w3.org/2001/XMLSchema-instance" xsi:type="dcterms:W3CDTF">2016-11-08T17:29:54Z</dcterms:modified>
  <dc:title xmlns:dc="http://purl.org/dc/elements/1.1/">Untitled</dc:title>
  <dc:description xmlns:dc="http://purl.org/dc/elements/1.1/"/>
  <dc:subject xmlns:dc="http://purl.org/dc/elements/1.1/"/>
  <cp:keywords/>
  <cp:category/>
</cp:coreProperties>
</file>